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BASIS OF PRESENTATION AND SIGNI" sheetId="9" r:id="rId9"/>
    <s:sheet name="INVESTMENT IN HOTEL PROPERTIES," sheetId="10" r:id="rId10"/>
    <s:sheet name="DEBT" sheetId="11" r:id="rId11"/>
    <s:sheet name="DERIVATIVE FINANCIAL INSTRUMENT" sheetId="12" r:id="rId12"/>
    <s:sheet name="EQUITY" sheetId="13" r:id="rId13"/>
    <s:sheet name="FAIR VALUE MEASUREMENT" sheetId="14" r:id="rId14"/>
    <s:sheet name="COMMITMENTS AND CONTINGENCIES" sheetId="15" r:id="rId15"/>
    <s:sheet name="EQUITY-BASED COMPENSATION" sheetId="16" r:id="rId16"/>
    <s:sheet name="INCOME TAXES" sheetId="17" r:id="rId17"/>
    <s:sheet name="EARNINGS PER SHARE" sheetId="18" r:id="rId18"/>
    <s:sheet name="SUBSEQUENT EVENTS" sheetId="19" r:id="rId19"/>
    <s:sheet name="BASIS OF PRESENTATION AND SIG20" sheetId="20" r:id="rId20"/>
    <s:sheet name="BASIS OF PRESENTATION AND SIG21" sheetId="21" r:id="rId21"/>
    <s:sheet name="INVESTMENT IN HOTEL PROPERTIE22" sheetId="22" r:id="rId22"/>
    <s:sheet name="DEBT (Tables)" sheetId="23" r:id="rId23"/>
    <s:sheet name="DERIVATIVE FINANCIAL INSTRUME24" sheetId="24" r:id="rId24"/>
    <s:sheet name="EQUITY EQUITY (Tables)" sheetId="25" r:id="rId25"/>
    <s:sheet name="FAIR VALUE MEASUREMENT (Tables)" sheetId="26" r:id="rId26"/>
    <s:sheet name="EQUITY-BASED COMPENSATION (Tabl" sheetId="27" r:id="rId27"/>
    <s:sheet name="EARNINGS PER SHARE (Tables)" sheetId="28" r:id="rId28"/>
    <s:sheet name="DESCRIPTION OF BUSINESS (Detail" sheetId="29" r:id="rId29"/>
    <s:sheet name="BASIS OF PRESENTATION AND SIG30" sheetId="30" r:id="rId30"/>
    <s:sheet name="BASIS OF PRESENTATION AND SIG31" sheetId="31" r:id="rId31"/>
    <s:sheet name="INVESTMENT IN HOTEL PROPERTIE32" sheetId="32" r:id="rId32"/>
    <s:sheet name="INVESTMENT IN HOTEL PROPERTIE33" sheetId="33" r:id="rId33"/>
    <s:sheet name="INVESTMENT IN HOTEL PROPERTIE34" sheetId="34" r:id="rId34"/>
    <s:sheet name="INVESTMENT IN HOTEL PROPERTIE35" sheetId="35" r:id="rId35"/>
    <s:sheet name="INVESTMENT IN HOTEL PROPERTIE36" sheetId="36" r:id="rId36"/>
    <s:sheet name="INVESTMENT IN HOTEL PROPERTIE37" sheetId="37" r:id="rId37"/>
    <s:sheet name="INVESTMENT IN HOTEL PROPERTIE38" sheetId="38" r:id="rId38"/>
    <s:sheet name="DEBT - Schedule of debt (Detail" sheetId="39" r:id="rId39"/>
    <s:sheet name="DEBT - Fixed-rate and variable-" sheetId="40" r:id="rId40"/>
    <s:sheet name="DEBT - Additional (Details)" sheetId="41" r:id="rId41"/>
    <s:sheet name="DERIVATIVE FINANCIAL INSTRUME42" sheetId="42" r:id="rId42"/>
    <s:sheet name="DERIVATIVE FINANCIAL INSTRUME43" sheetId="43" r:id="rId43"/>
    <s:sheet name="EQUITY - Changes in common stoc" sheetId="44" r:id="rId44"/>
    <s:sheet name="EQUITY - Narrative (Details)" sheetId="45" r:id="rId45"/>
    <s:sheet name="FAIR VALUE MEASUREMENT (Details" sheetId="46" r:id="rId46"/>
    <s:sheet name="COMMITMENTS AND CONTINGENCIES -" sheetId="47" r:id="rId47"/>
    <s:sheet name="COMMITMENTS AND CONTINGENCIES48" sheetId="48" r:id="rId48"/>
    <s:sheet name="COMMITMENTS AND CONTINGENCIES49" sheetId="49" r:id="rId49"/>
    <s:sheet name="EQUITY-BASED COMPENSATION - Sto" sheetId="50" r:id="rId50"/>
    <s:sheet name="EQUITY-BASED COMPENSATION - Tim" sheetId="51" r:id="rId51"/>
    <s:sheet name="EQUITY-BASED COMPENSATION - Per" sheetId="52" r:id="rId52"/>
    <s:sheet name="EQUITY-BASED COMPENSATION - Add" sheetId="53" r:id="rId53"/>
    <s:sheet name="INCOME TAXES (Details)" sheetId="54" r:id="rId54"/>
    <s:sheet name="EARNINGS PER SHARE (Details)"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697">
  <si>
    <t>Document and Entity Information - shares</t>
  </si>
  <si>
    <t>6 Months Ended</t>
  </si>
  <si>
    <t>Jun. 30, 2016</t>
  </si>
  <si>
    <t>Jul. 29, 2016</t>
  </si>
  <si>
    <t>Document and Entity Information</t>
  </si>
  <si>
    <t>Entity Registrant Name</t>
  </si>
  <si>
    <t>Summit Hotel Propertie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ASSETS</t>
  </si>
  <si>
    <t>Investment in hotel properties, net</t>
  </si>
  <si>
    <t>Land held for development</t>
  </si>
  <si>
    <t>Assets held for sale</t>
  </si>
  <si>
    <t>Investment in real estate loans, net</t>
  </si>
  <si>
    <t>Cash and cash equivalents</t>
  </si>
  <si>
    <t>Restricted cash</t>
  </si>
  <si>
    <t>Trade receivables, net</t>
  </si>
  <si>
    <t>Prepaid expenses and other</t>
  </si>
  <si>
    <t>Deferred charges, net</t>
  </si>
  <si>
    <t>Other assets</t>
  </si>
  <si>
    <t>Total assets</t>
  </si>
  <si>
    <t>Liabilities:</t>
  </si>
  <si>
    <t>Debt, net of debt issuance costs</t>
  </si>
  <si>
    <t>Accounts payable</t>
  </si>
  <si>
    <t>Accrued expenses and other</t>
  </si>
  <si>
    <t>Derivative financial instruments</t>
  </si>
  <si>
    <t>Total liabilities</t>
  </si>
  <si>
    <t>Commitments and contingencies (Note 8)</t>
  </si>
  <si>
    <t xml:space="preserve"> </t>
  </si>
  <si>
    <t>Preferred stock, $.01 par value per share, 100,000,000 shares authorized:</t>
  </si>
  <si>
    <t>Common stock, $.01 par value per share, 500,000,000 shares authorized, 87,267,662 and 86,793,521 shares issued and outstanding at June 30, 2016 and December 31, 2015, respectively</t>
  </si>
  <si>
    <t>Additional paid-in capital</t>
  </si>
  <si>
    <t>Accumulated other comprehensive loss</t>
  </si>
  <si>
    <t>Accumulated deficit and distributions</t>
  </si>
  <si>
    <t>Total stockholders’ equity</t>
  </si>
  <si>
    <t>Non-controlling interests in Operating Partnership</t>
  </si>
  <si>
    <t>Total equity</t>
  </si>
  <si>
    <t>Total liabilities and equity</t>
  </si>
  <si>
    <t>9.25% Series A Preferred Stock</t>
  </si>
  <si>
    <t>Preferred stock</t>
  </si>
  <si>
    <t>7.875% Series B Preferred Stock</t>
  </si>
  <si>
    <t>7.125% Series C Preferred Stock</t>
  </si>
  <si>
    <t>6.450% Series D Preferred Stock</t>
  </si>
  <si>
    <t>Condensed Consolidated Balance Sheets (Parenthetical) - USD ($) $ in Thousands</t>
  </si>
  <si>
    <t>12 Months Ended</t>
  </si>
  <si>
    <t>Preferred stock, par value (in dollars per share)</t>
  </si>
  <si>
    <t>Preferred stock, shares authorized</t>
  </si>
  <si>
    <t>Common stock, par value (in dollars per share)</t>
  </si>
  <si>
    <t>Common stock, shares authorized</t>
  </si>
  <si>
    <t>Common stock, issued</t>
  </si>
  <si>
    <t>Common stock, outstanding</t>
  </si>
  <si>
    <t>Preferred stock, shares issued</t>
  </si>
  <si>
    <t>Preferred stock, shares outstanding</t>
  </si>
  <si>
    <t>Preferred stock, aggregate liquidation preference (in dollars)</t>
  </si>
  <si>
    <t>Preferred stock, dividend rate (as a percent)</t>
  </si>
  <si>
    <t>9.25%</t>
  </si>
  <si>
    <t>7.875%</t>
  </si>
  <si>
    <t>7.125%</t>
  </si>
  <si>
    <t>6.45%</t>
  </si>
  <si>
    <t>Condensed Consolidated Statements of Operations - USD ($) shares in Thousands, $ in Thousands</t>
  </si>
  <si>
    <t>3 Months Ended</t>
  </si>
  <si>
    <t>Jun. 30, 2015</t>
  </si>
  <si>
    <t>Revenues:</t>
  </si>
  <si>
    <t>Room</t>
  </si>
  <si>
    <t>Other hotel operations revenue</t>
  </si>
  <si>
    <t>Total revenues</t>
  </si>
  <si>
    <t>Hotel operating expenses:</t>
  </si>
  <si>
    <t>Other direct</t>
  </si>
  <si>
    <t>Other indirect</t>
  </si>
  <si>
    <t>Total hotel operating expenses</t>
  </si>
  <si>
    <t>Depreciation and amortization</t>
  </si>
  <si>
    <t>Corporate general and administrative</t>
  </si>
  <si>
    <t>Hotel property acquisition costs</t>
  </si>
  <si>
    <t>Total expenses</t>
  </si>
  <si>
    <t>Operating income</t>
  </si>
  <si>
    <t>Other income (expense):</t>
  </si>
  <si>
    <t>Interest expense</t>
  </si>
  <si>
    <t>Gain (loss) on disposal of assets, net</t>
  </si>
  <si>
    <t>Other income</t>
  </si>
  <si>
    <t>Total other income (expense)</t>
  </si>
  <si>
    <t>Income from continuing operations before income taxes</t>
  </si>
  <si>
    <t>Income tax expense</t>
  </si>
  <si>
    <t>Net income</t>
  </si>
  <si>
    <t>Less - Income attributable to Operating Partnership</t>
  </si>
  <si>
    <t>Net income attributable to Summit Hotel Properties, Inc.</t>
  </si>
  <si>
    <t>Preferred dividends</t>
  </si>
  <si>
    <t>Net income attributable to common stockholders</t>
  </si>
  <si>
    <t>Earnings per share:</t>
  </si>
  <si>
    <t>Basic net income (loss) (in dollars per share)</t>
  </si>
  <si>
    <t>Diluted net income (loss) (in dollars per share)</t>
  </si>
  <si>
    <t>Weighted average common shares outstanding:</t>
  </si>
  <si>
    <t>Basic (in Shares)</t>
  </si>
  <si>
    <t>Diluted (in Shares)</t>
  </si>
  <si>
    <t>Condensed Consolidated Statements of Comprehensive Income - USD ($) $ in Thousands</t>
  </si>
  <si>
    <t>Statement of Comprehensive Income [Abstract]</t>
  </si>
  <si>
    <t>Other comprehensive income (loss), net of tax:</t>
  </si>
  <si>
    <t>Changes in fair value of derivative financial instruments</t>
  </si>
  <si>
    <t>Comprehensive income</t>
  </si>
  <si>
    <t>Less - Comprehensive income attributable to Operating Partnership</t>
  </si>
  <si>
    <t>Comprehensive income attributable to Summit Hotel Properties, Inc.</t>
  </si>
  <si>
    <t>Comprehensive income attributable to common stockholders</t>
  </si>
  <si>
    <t>Condensed Consolidated Statements of Changes in Equity - USD ($) $ in Thousands</t>
  </si>
  <si>
    <t>Total</t>
  </si>
  <si>
    <t>Preferred Stock</t>
  </si>
  <si>
    <t>Common Stock</t>
  </si>
  <si>
    <t>Additional Paid-In Capital</t>
  </si>
  <si>
    <t>Accumulated Other Comprehensive Loss</t>
  </si>
  <si>
    <t>Accumulated Deficit and Distributions</t>
  </si>
  <si>
    <t>Total Stockholders’ Equity</t>
  </si>
  <si>
    <t>Non-controlling Interests in Operating Partnership</t>
  </si>
  <si>
    <t>Balance at beginning of year at Dec. 31, 2014</t>
  </si>
  <si>
    <t>Balance (in shares) at Dec. 31, 2014</t>
  </si>
  <si>
    <t>Changes in equity</t>
  </si>
  <si>
    <t>Common stock redemption of common units</t>
  </si>
  <si>
    <t>Common stock redemption of common units (in shares)</t>
  </si>
  <si>
    <t>Dividends paid</t>
  </si>
  <si>
    <t>Equity-based compensation</t>
  </si>
  <si>
    <t>Equity-based compensation (in shares)</t>
  </si>
  <si>
    <t>Other</t>
  </si>
  <si>
    <t>Other (in shares)</t>
  </si>
  <si>
    <t>Other comprehensive loss</t>
  </si>
  <si>
    <t>Balance at end of year at Jun. 30, 2015</t>
  </si>
  <si>
    <t>Balance (in shares) at Jun. 30, 2015</t>
  </si>
  <si>
    <t>Balance at beginning of year at Dec. 31, 2015</t>
  </si>
  <si>
    <t>Balance (in shares) at Dec. 31, 2015</t>
  </si>
  <si>
    <t>Net proceeds from sale of preferred stock</t>
  </si>
  <si>
    <t>Net proceeds from sale of preferred stock (in shares)</t>
  </si>
  <si>
    <t>Balance at end of year at Jun. 30, 2016</t>
  </si>
  <si>
    <t>Balance (in shares) at Jun. 30, 2016</t>
  </si>
  <si>
    <t>Condensed Consolidated Statements of Cash Flows - USD ($) $ in Thousands</t>
  </si>
  <si>
    <t>OPERATING ACTIVITIES</t>
  </si>
  <si>
    <t>Adjustments to reconcile net income to net cash provided by operating activities:</t>
  </si>
  <si>
    <t>Deferred finance cost amortization</t>
  </si>
  <si>
    <t>(Gain) loss on disposal of assets</t>
  </si>
  <si>
    <t>Changes in operating assets and liabilities:</t>
  </si>
  <si>
    <t>Restricted cash - operating</t>
  </si>
  <si>
    <t>NET CASH PROVIDED BY OPERATING ACTIVITIES</t>
  </si>
  <si>
    <t>INVESTING ACTIVITIES</t>
  </si>
  <si>
    <t>Acquisitions of hotel properties</t>
  </si>
  <si>
    <t>Investment in hotel properties under development</t>
  </si>
  <si>
    <t>Improvements to hotel properties</t>
  </si>
  <si>
    <t>Proceeds from asset dispositions, net of closing costs</t>
  </si>
  <si>
    <t>Funding of real estate loans</t>
  </si>
  <si>
    <t>Proceeds from repayments of real estate loans</t>
  </si>
  <si>
    <t>Restricted cash - FF&amp;E reserve</t>
  </si>
  <si>
    <t>Escrow deposits for acquisitions</t>
  </si>
  <si>
    <t>NET CASH USED IN INVESTING ACTIVITIES</t>
  </si>
  <si>
    <t>FINANCING ACTIVITIES</t>
  </si>
  <si>
    <t>Proceeds from issuance of debt</t>
  </si>
  <si>
    <t>Principal payments on debt</t>
  </si>
  <si>
    <t>Proceeds from preferred stock offering, net</t>
  </si>
  <si>
    <t>Payment of debt-related financing costs</t>
  </si>
  <si>
    <t>NET CASH (USED IN) PROVIDED BY FINANCING ACTIVITIES</t>
  </si>
  <si>
    <t>Net increase (decrease) in cash and cash equivalents</t>
  </si>
  <si>
    <t>CASH AND CASH EQUIVALENTS</t>
  </si>
  <si>
    <t>Beginning of period</t>
  </si>
  <si>
    <t>End of period</t>
  </si>
  <si>
    <t>SUPPLEMENTAL DISCLOSURE OF CASH FLOW INFORMATION</t>
  </si>
  <si>
    <t>Cash payments for interest</t>
  </si>
  <si>
    <t>Capitalized interest</t>
  </si>
  <si>
    <t>Cash payments for income taxes, net of refunds</t>
  </si>
  <si>
    <t>DESCRIPTION OF BUSINESS</t>
  </si>
  <si>
    <t>Organization, Consolidation and Presentation of Financial Statements [Abstract]</t>
  </si>
  <si>
    <t>DESCRIPTION OF BUSINESS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On February 14, 2011, the Company closed on its initial public offering ("IPO") and completed certain formation transactions, including the merger of Summit Hotel Properties, LLC, our predecessor company, with and into the Operating Partnership. Unless the context otherwise requires, “we,” “us,” and “our” refer to the Company and its consolidated subsidiaries. At June 30, 2016 , our portfolio consists of 80 Upscale and Upper-midscale hotels with a tota l of 10,716 gues trooms located in 23 states. We have elected to be taxed as a real estate investment trust (“REIT”) for federal income tax purposes commencing with our short taxable year ended December 31, 2011. To qualify as a REIT, we cannot operate or manage our hotels. Accordingly, all of our hotels are leased to subsidiaries (“TRS Lessees”) of our taxable REIT subsidiary (“TRS”). We indirectly own 100% of the outstanding equity interests in all of our TRS Lessees.</t>
  </si>
  <si>
    <t>BASIS OF PRESENTATION AND SIGNIFICANT ACCOUNTING POLICIES</t>
  </si>
  <si>
    <t>Accounting Policies [Abstract]</t>
  </si>
  <si>
    <t>BASIS OF PRESENTATION AND SIGNIFICANT ACCOUNTING POLICIES Basis of Presentation The accompanying Condensed Consolidated Financial Statements of the Company consolidate the accounts of the Company and all entities that are controlled by the Company’s ownership of a majority voting interest in such entities, as well as variable interest entities for which the Company is the primary beneficiary. All significant intercompany balances and transactions have been eliminated in the Condensed Consolidated Financial Statements. We prepare our Condensed Consolidated Financial Statements in conformity with U.S. Generally Accepted Accounting Principles (“GAAP”) for interim financial information and with the instructions to Form 10-Q and Article 10 of Regulation S-X of the Securities and Exchange Act of 1934 (the “Exchange Act”). Accordingly,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and six months ended June 30, 2016 may not be indicative of the results that may be expected for the full year of 2016 . For further information, please read the Consolidated Financial Statements included in our Annual Report on Form 10-K for the year ended December 31, 2015 . 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 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densed Consolidated Financial Statements. Identifiable intangible assets or liabilities may also arise from assumed contractual arrangements as part of the acquisition of the hotel property, including terms that are above or below market compared to an estimated fair market value of the agreement on the acquisition date.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Acquisition costs are expensed as incurred. Our hotel properties and related assets are recorded at cost, less accumulated depreciation. We capitalize the costs of significant additions and improvements that materially extend a property’s life. These costs may include hotel refurbishment, renovation, and remodeling expenditures, as well as certain indirect internal costs related to construction projects. We expense the cost of repairs and maintenance as incurred.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densed Consolidated Balance Sheets. If classified as hotel properties under development, no interest income is recognized on the loan and interest expense is capitalized on our investment in the hotel property during the construction period. We monitor events and changes in circumstances for indicators that the carrying value of a hotel property or land held for development may be impaired. Additionally, we perform at least annual reviews to monitor the factors that could trigger an impairment. Factors that could trigge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or sales price if the property is under contract and an adjustment is made to reduce the carrying value of the property to its estimated fair value. 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Assets Held for Sale We periodically review our hotel properties and our land held for development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We classify assets as Assets Held for Sale in the period in which certain criteria are met, including when the sale of the asset within one year is probable. Assets classified as Assets Held for Sale are no longer depreciated and are carried at the lower of carrying amount or fair value less selling costs. Variable Interest Entities We consolidate variable interest entities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or obligations for losses, subordination of our interests relative to those of other investors, contingent payments, and other contractual arrangements that may be economically significant. Additionally, we have in the past and may in the future enter into purchase and sale transactions in accordance with Section 1031 of the Internal Revenue Code of 1986, as amended (“IRC”), for the exchange of like-kind property to defer taxable gains on the sale of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the Parked Assets prior to completion of the 1031 Exchanges. As such, the Parked Assets are included in our Condensed Consolidated Balance Sheets and Condensed Consolidated Statements of Operations as a VIE until legal title is transferred to us upon completion of the 1031 Exchange.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 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re stated at the amount billed to the customer and do not accrue interest. We regularly review the collectability of our trade receivables. A provision for losses is determined on the basis of previous loss experience and current economic conditions. Deferred Charges, net Initial franchise fees are capitalized and amortized over the term of the franchise agreement using the straight-line method. Deferred Financing Fees In accordance with ASU No. 2015-03, Simplifying the Presentation of Debt Issuance Costs , debt issuance costs are presented as a direct deduction from the carrying value of the debt liability on the Condensed Consolidated Balance Sheets. Debt issuance costs are amortized as a component of interest expense over the term of the related debt using the straight-line method, which approximates the interest method. All periods have been reclassified to conform to this presentation. 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 expenses and net income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Revenue Recognition We recognize revenue when guestrooms are occupied, services have been rendered or fees are earned. Revenues are recorded net of any sales and other taxes collected from customers. All discounts are recorded as a reduction to revenue. Cash received prior to guest arrival is recorded as an advance from the customer and is recognized at the time of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 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PO at fair value using the Black-Scholes option-pricing model and we account for all other awards of equity, including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 Derivative Financial Instruments and Hedging All derivative financial instruments are recorded at fair value and reported as a derivative financial instrument asset or liability in our Condensed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For interest rate derivatives designated as cash flow hedges, the effective portion of changes in fair value is initially reported as a component of accumulated other comprehensive loss in the equity section of our Condensed Consolidated Balance Sheets and reclassified to interest expense in our Condensed Consolidated Statements of Operations in the period in which the hedged item affects earnings. The ineffective portion of changes in fair value is recognized in current earnings in Other Income (Expense) in the Condensed Consolidated Statements of Operations. Income Taxes We have elected to be taxed as a REIT under certain provisions of the IRC.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Substantially all of our assets are held by and all of our operations are conducted through our Operating Partnership. Partnerships are not subject to U.S. federal income taxes as revenues and expenses pass through to and are taxed on the owners. Generally, the states and cities where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 is subject to federal, state and local income taxes at applicable tax rates. Our consolidated income tax provision includes the income tax provision related to the operations of the TR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including future reversals of taxable temporary differences, future projected taxable income and tax planning strategies. We perform a review of any uncertain tax positions and if necessary will record expected future tax consequences of uncertain tax positions in the financial statement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and other. With the exception of our fixed-rate debt (See “Note 4 — Debt”), the carrying amounts of these financial instruments approximate their fair values due to their short-term nature or variable interest rates. 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Reclassifications Certain amounts reported in previous periods have been reclassified to conform to the current presentation primarily as a result of adopting new accounting standards in the current year. Reclassifications had no net effect on the Company’s previously reported consolidated financial position or consolidated results of operations. New Accounting Standards In January 2016, the FASB issued ASU No. 2016-01, Recognition and Measurement of Financial Assets and Financial Liabilities , which enhances the reporting requirements surrounding the measurement of financial instruments and requires equity securities to be measured at fair value with changes in the fair value recognized through net income. ASU No. 2016-01 is effective for our fiscal year commencing on January 1, 2018. We do not anticipate that the adoption of ASU No. 2016-01 will have a material effect on our consolidated financial position or our consolidated results of operations. In February 2016, the FASB issued ASU No. 2016-02, Leases , which changes lessee accounting to reflect the financial liability and right-of-use asset that are inherent to leasing an asset on the balance sheet. ASU No. 2016-02 is effective for our fiscal year commencing on January 1, 2019, but early adoption is permitted. We are evaluating the effect that ASU 2016-02 will have on our Condensed Consolidated Financial Statements and related disclosures. We have not yet selected a transition date nor have we determined the effect of ASU No. 2016-02 on our consolidated financial position or consolidated results of operations. In March 2016, the FASB issued ASU No. 2016-09, Improvements to Employee Share-Based Payment Accounting , which simplifies the accounting for income taxes for certain equity-based awards to employees. ASU No. 2016-09 is effective for our fiscal year commencing on January 1, 2017. We do not anticipate that the adoption of ASU No. 2016-09 will have a material effect on our consolidated financial position or our consolidated results of operations.</t>
  </si>
  <si>
    <t>INVESTMENT IN HOTEL PROPERTIES, NET</t>
  </si>
  <si>
    <t>Business Combinations [Abstract]</t>
  </si>
  <si>
    <t>INVESTMENT IN HOTEL PROPERTIES, NET Investment in Hotel Properties, net Investment in hotel properties, net at June 30, 2016 and December 31, 2015 is as follows (in thousands): June 30, 2016 December 31, 2015 Land $ 161,914 $ 149,996 Hotel buildings and improvements 1,311,348 1,222,017 Construction in progress 15,006 6,555 Furniture, fixtures and equipment 124,388 123,332 1,612,656 1,501,900 Less accumulated depreciation (196,023 ) (168,493 ) $ 1,416,633 $ 1,333,407 Assets Held for Sale Assets held for sale at June 30, 2016 and December 31, 2015 include the following (in thousands): June 30, 2016 December 31, 2015 Land $ 11,688 $ 24,250 Hotel buildings and improvements 49,581 97,249 Furniture, fixtures and equipment 7,413 10,906 Franchise fees and other 480 733 Total $ 69,162 $ 133,138 On June 2, 2015, the Operating Partnership and certain affiliated entities entered into two separate agreements, as amended on July 15, 2015 (collectively, the "ARCH Agreements"), to sell a portfolio of 26 hotels containing an aggregate of 2,793 guestrooms to affiliates of American Realty Capital Hospitality Trust, Inc. ("ARCH") for an aggregate cash purchase price of approximately $347.4 million . As a result of the ARCH Agreements, we classified the hotel properties to be sold pursuant to the ARCH Agreements as Assets Held for Sale. The hotels were to be sold in three separate closings. The first closing of 10 hotels containing 1,090 guestrooms was completed on October 15, 2015 for an aggregate cash payment of $150.1 million and was executed through forward and reverse 1031 Exchanges to defer taxable gains on the sale of the hotels. On December 29, 2015, we and ARCH agreed to terminate the ARCH Agreement with respect to ARCH’s right to acquire fee simple interests in 10 hotels containing a total of 996 guestrooms for an aggregate purchase price of $89.1 million at a closing that had been scheduled to occur on December 29, 2015 (the “Terminated Purchase Agreement”). As a result of the termination, ARCH forfeited and we retained the $9.1 million earnest money deposit made by ARCH under the ARCH Agreements and the parties were released from further obligations, except those which expressly survive the termination of the ARCH Agreement pursuant to its terms. On February 11, 2016, we completed the sale of six hotels to ARCH for an aggregate purchase price of $108.3 million . We provided seller-financing (as described below) to ARCH of $20.0 million to consummate the transaction. The proceeds from the sale were used to complete certain reverse 1031 Exchanges. The hotels acquired by us to complete the reverse 1031 Exchanges included the 179 -guestroom Courtyard by Marriott in Atlanta (Decatur), GA on October 20, 2015 for a purchase price of $44.0 million and the 226 -guestroom Courtyard by Marriott in the West End of Nashville, TN on January 19, 2016 for a purchase price of $71.0 million . The completion of the reverse 1031 Exchanges resulted in the deferral of taxable gains for tax purposes of approximately $74.0 million and the pay-down of our unsecured revolving credit facility by $105.0 million . Additionally, we repaid a mortgage loan totaling $5.8 million related to the assets sold to ARCH. The sale to ARCH resulted in a $56.8 million gain, of which $20.0 million was initially deferred related to the seller financing. Through June 30, 2016, we have recognized $2.0 million of the deferred gain upon receipt of scheduled repayments of the principal balance of the loan from ARCH. On February 11, 2016, the Company and American Realty Capital Hospitality Portfolio SMT ALT, LLC, an affiliate of ARCH, as substitute purchaser (“New ARCH Purchaser”), entered into a letter agreement (the “Reinstatement Agreement”) and agreed, subject to the terms and conditions of the Reinstatement Agreement, to reinstate the Terminated Purchase Agreement in its entirety, except as modified by the Reinstatement Agreement (the Terminated Purchase Agreement, as reinstated and modified by the Reinstatement Agreement, is referred to herein as the “Reinstated Purchase Agreement”), to make null and void the prior termination of the Terminated Purchase Agreement and to proceed with the proposed sale of the 10 hotels (the “Reinstated Hotels”) pursuant to the Reinstated Purchase Agreement for an aggregate purchase price of $89.1 million . The Reinstated Hotels are being sold to the New ARCH Purchaser as part of the ARCH Sale. The Reinstatement Agreement required the New ARCH Purchaser to deposit non-refundable earnest money in the amount of $7.5 million (the “New Deposit”) with an escrow agent to support the closing of the Reinstated Hotels. The New Deposit is non-refundable to the New ARCH Purchaser except in limited circumstances. The prior earnest money deposit in the amount of $9.1 million that was retained by us in connection with the termination of the Terminated Purchase Agreement will not be credited to the New ARCH Purchaser against the purchase price for the Reinstated Hotels, and the purchase price remains the same. The closing of the sale of the Reinstated Hotels is scheduled to occur on or before December 30, 2016 (the “New Closing Date”), or at such later date as the closing may be adjourned or extended in accordance with the express terms of the Reinstatement Agreement. If the closing of the Reinstated Hotels does not occur as required by the Reinstatement Agreement because of a default by the New ARCH Purchaser, then the New ARCH Purchaser will forfeit the New Deposit to us as liquidated damages. Prior to the New Closing Date, we have the right to continue to market and ultimately sell, without the consent of the New ARCH Purchaser, any or all of the Reinstated Hotels to bona fide third-party purchasers that are not affiliates of ours. If we sell some, but not all of the Reinstated Hotels to bona fide third-party purchasers, then the purchase price to be paid by the New ARCH Purchaser for the remaining Reinstated Hotels will be reduced, but the New Deposit will remain with the escrow agent except in limited circumstances. We are actively marketing the Reinstated Hotels to other potential buyers. During the three months ended June 30, 2016, we completed the sale of two of the Reinstated Hotels to purchasers that are unrelated to the New ARCH Purchaser. Accordingly, the $89.1 million selling price of the Reinstated Hotels will be reduced as provided above. On February 11, 2016, the Operating Partnership entered into a loan agreement with ARCH, as borrower, which provides for a loan by the Operating Partnership to ARCH in the amount of $27.5 million (the “Loan”). The proceeds of the Loan were required to be applied by ARCH as follows: (i) $20.0 million was applied toward the payment of a portion of the $108.3 million purchase price for the six hotels containing 707 guestrooms, which were acquired by ARCH on February 11, 2016 as part of the ARCH Sale; and (ii) the remaining $7.5 million was applied by ARCH to fund the New Deposit under the Reinstated Purchase Agreement. The Loan is recorded net of deferred gains in Investment in Real Estate Loans, net on our Condensed Consolidated Balance Sheet at June 30, 2016. The entire principal amount of the Loan, and any accrued and unpaid interest, will be due and payable on February 11, 2017 (the “Maturity Date”), unless extended pursuant to the Loan agreement. During the three months ended June 30, 2016, ARCH made scheduled principal payments of $2.0 million and subsequent to June 30, 2016, ARCH made an additional scheduled principal payment of $1.0 million . ARCH has two additional scheduled principal payments prior to the Maturity Date of $1.0 million each due in August and September 2016 (the “Amortization Payments”). The Loan may be prepaid in whole or in part at any time by ARCH, without payment of any penalty or premium. ARCH may extend the maturity date of the Loan under certain conditions by up to two years pursuant to two one -year extension options (each an “Extension Option”). Interest will accrue on the unpaid principal balance of the Loan at a rate of 13.0% per annum from the date of the Loan to the initial Maturity Date, 14.0% per annum during the first extension period and 15.0% per annum during the second extension period. An amount equal to 9.0% per annum is to be paid monthly (the "Monthly Interest"). The remaining 4.0% , 5.0% and 6.0% , as the case may be, will accrue and be compounded monthly (the “PIK”). The PIK must be paid to exercise any Extension Option, otherwise the PIK is payable at the initial Maturity Date. The PIK may be paid in cash prior to the initial Maturity Date, or any extension thereof. ARCH is current with respect to the payment of the Amortization Payments and Monthly Interest. To secure the payment of the Amortization Payments, ARCH will cause the rents from certain hotel properties or assets of its taxable REIT subsidiaries to be deposited into a separate controlled account (the “Control Account”) and ARCH has granted the Operating Partnership a continuing security interest in all of its right, title and interest in and to the Control Account until the Amortization Payments have been satisfied in full in accordance with the terms of the Loan agreement. On May 13, 2016, we completed the sale of the Holiday Inn Express &amp; Suites in Irving (Las Colinas), TX for $10.5 million . On June 1, 2016, we completed the sale of the Aloft in Jacksonville, FL for $8.6 million . On June 7, 2016, we completed the sale of the Holiday Inn Express in Vernon Hills, IL for $5.9 million . The proceeds from the sale of these properties were used to complete certain 1031 Exchanges. The hotel acquired by us to complete the reverse 1031 Exchange was the 160 -guestroom Residence Inn by Marriott in Atlanta, GA on January 20, 2016 for a purchase price of $38.0 million . The completion of the reverse 1031 Exchange resulted in the deferral of taxable gains of approximately $5.1 million . The sale of the properties during the second quarter of 2016 resulted in the realization of a net gain of $0.6 million . At December 31, 2015 , we held two notes receivable totaling $2.7 million included in Investment in Real Estate Loans, net on our Condensed Consolidated Balance Sheet related to seller-financing for the sale in a prior year of two hotel properties in Emporia, KS (each an "Emporia Property"). The loans had matured and the buyer was in payment default under the terms of the loans. We were awarded legal title to one Emporia Property through foreclosure. We also purchased an additional note receivable from the first priority lien holder for the Emporia Property for which foreclosure proceedings were ongoing to facilitate the completion of the reacquisition of this Emporia Property through a foreclosure. On April 15, 2016, we completed the sale of the reacquired Emporia Property to a third party purchaser that is unrelated to the prior owner. On May 18, 2016, we completed the sale of the first and second lien notes related to the remaining Emporia Property to the same purchaser. The aggregate selling price of the Emporia assets was approximately $4.5 million . As a result of the foreclosure activities and the sale of the notes, we have no further interest in either Emporia Property. In addition to the hotel properties related to the ARCH Agreements noted above, Assets Held for Sale at December 31, 2015 included land parcels in Spokane, W A, Fort Myers, FL a nd Flagstaff, AZ, which were being actively marketed for sale. In addition to the hotel properties related to the ARCH Agreements noted above, Assets Held for Sale at June 30, 2016 included the Hyatt Place in Irving (Las Colinas), TX, which was sold on July 6, 2016, and land parcels in Spokane, WA and Flagstaff, AZ. The land in Fort Myers, FL has been reclassified from Assets Held for Sale during the six months ended June 30, 2016 as the Company no longer intends to sell the parcel. Hotel Property Acquisitions A summary of the hotel properties acquired during the six months ended June 30, 2016 and 2015 is as follows (in thousands): Date Acquired Franchise/Brand Location Purchase First Six Months of 2016 January 19, 2016 Courtyard by Marriott Nashville, TN $ 71,000 January 20, 2016 Residence Inn by Marriott Atlanta, GA 38,000 $ 109,000 (1) First Six Months of 2015 April 13, 2015 Hampton Inn &amp; Suites Minneapolis, MN $ 38,951 June 18, 2015 Hampton Inn Boston (Norwood), MA 24,000 June 30, 2015 Hotel Indigo Asheville, NC 35,000 $ 97,951 (1) The net assets acquired totaled $109,182 due to the purchase at settlement of certain working capital assets and liabilities related to the properties that was in addition to the purchase price of $109,000. The hotel properties were acquired using funds advanced on our senior unsecured credit facility (See "Note 4 - Debt"). The allocation of the aggregate purchase prices to the fair value of assets and liabilities acquired for the above acquisitions is as follows (in thousands): Six Months Ended June 30, 2016 2015 Land $ 12,173 $ 7,602 Hotel buildings and improvements 95,358 83,105 Furniture, fixtures and equipment 2,130 7,017 Other assets 383 (1) 375 Total assets acquired 110,044 98,099 Less other liabilities (862 ) (1) (148 ) Net assets acquired $ 109,182 $ 97,951 (1) The net assets acquired totaled $109,182 due to the purchase at settlement of certain working capital assets and liabilities related to the properties that was in addition to the purchase price of $109,000. Total revenues and net income for hotel properties acquired in the six months ended June 30, 2016 and 2015, which are included in our Condensed Consolidated Statements of Operations, are as follows (in thousands): 2016 Acquisitions 2015 Acquisitions 2016 Acquisitions 2015 Acquisitions For the Three Months Ended June 30, For the Three Months Ended June 30, For the Six Months Ended June 30, For the Six Months Ended June 30, 2016 2016 2015 2016 2016 2015 Revenues $ 6,267 $ 6,462 $ 1,912 $ 10,511 $ 10,513 $ 1,912 Net income $ 1,738 $ 1,187 $ 190 $ 2,715 $ 370 $ 190 The results of operations of acquired hotel properties are included in the Condensed Consolidated Statements of Operations beginning on their respective acquisition dates. The following unaudited condensed pro forma financial information presents the results of operations as if all acquisitions in 2016 and 2015 had taken place on January 1, 2015 and all dispositions had occurred prior to that date. Additionally, the unaudited condensed pro forma information excludes the operating results from discontinued operations and disposed properties that were not classified as discontinued operations after the adoption of ASU No. 2014-08 on January 1, 2015. The unaudited condensed pro forma financial information is for comparative purposes only and is not necessarily indicative of what actual results of operations would have been had the hotel acquisitions and dispositions taken place on or before January 1, 2015. The pro forma amounts exclude the $2.7 million and $39.5 million gain on the sale of the hotel properties during the three and six months ended June 30, 2016, respectively. This information does not purport to be indicative of or represent results of operations for future periods. The unaudited condensed pro forma financial information for the three and six months ended June 30, 2016 and 2015 is as follows (in thousands, except per share): For the Three Months Ended June 30, For the Six Months Ended June 30, 2016 (1) 2015 2016 (1) 2015 (unaudited) (unaudited) Revenues $ 125,602 $ 118,073 $ 239,906 $ 224,805 Income from hotel operations $ 50,127 $ 45,274 $ 93,294 $ 84,505 Net income before taxes $ 19,231 $ 17,298 $ 32,641 $ 30,269 Net income $ 19,096 $ 16,394 $ 30,935 $ 28,866 Net income attributable to common stockholders, net of amount allocated to participating securities $ 14,819 $ 7,999 $ 26,562 $ 20,342 Basic net income per share attributable to common stockholders $ 0.17 $ 0.09 $ 0.31 $ 0.24 Diluted net income per share attributable to common stockholders $ 0.17 $ 0.09 $ 0.30 $ 0.23 (1) The pro forma amounts exclude the $2.7 million and $39.5 million gain on the sale of hotel properties during the three and six months ended June 30, 2016 , respectively.</t>
  </si>
  <si>
    <t>DEBT</t>
  </si>
  <si>
    <t>Debt Disclosure [Abstract]</t>
  </si>
  <si>
    <t>DEBT At June 30, 2016 , our indebtedness is comprised of borrowings under a $450.0 million senior unsecured credit facility, the 2015 Term Loan (as defined below), and indebtedness secured by first priority mortgage liens on various hotel properties. At December 31, 2015 , our indebtedness was comprised of borrowings under the former $300.0 million senior unsecured credit facility, the 2015 Term Loan, and indebtedness secured by first priority mortgage liens on various hotel properties. The weighted average interest rate, after giving effect to our interest rate derivative, for all borrowings w as 3.84% at June 30, 2016 and 3.90% at December 31, 2015 . Information about our debt, net of debt issuance costs, is as follows (in thousands): June 30, 2016 December 31, 2015 Revolving debt $ — $ 95,000 Term loans 290,000 215,000 Mortgage loans 338,588 367,096 628,588 677,096 Unamortized debt issuance costs (6,191 ) (5,560 ) Debt, net of debt issuance costs $ 622,397 $ 671,536 Our total fixed-rate and variable-rate debt, after giving effect to our interest rate derivative, is as follows (in thousands): June 30, 2016 December 31, 2015 Fixed-rate debt $ 380,460 $ 402,673 Variable-rate debt 248,128 274,423 $ 628,588 $ 677,096 Information about the fair value of our fixed-rate debt that is not recorded at fair value is as follows (in thousands): June 30, 2016 December 31, 2015 Carrying Value Fair Value Carrying Value Fair Value Valuation Technique Fixed-rate debt $ 305,460 $ 311,888 $ 327,673 $ 321,841 Level 2 - Market approach At June 30, 2016 and December 31, 2015 , we had $75.0 million of debt with variable interest rates that had been converted to fixed interest rates through derivative financial instruments which are carried at fair value. Differences between the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5 — Derivative Financial Instruments and Hedging." Former $300 Million Senior Unsecured Credit Facility At December 31, 2015 , we had a $300.0 million senior unsecured credit facility. The senior unsecured credit facility was comprised of a $225.0 million revolving credit facility (the “$225 Million Revolver”) and a $75.0 million term loan. At December 31, 2015, the maximum amount of borrowing permitted under the senior unsecured credit facility was $300.0 million , of which we had borrowed $170.0 million and $130.0 million was available to borrow. The $300.0 million senior unsecured credit facility was replaced by the $450 million senior unsecured credit facility as described below. The outstanding principal balance of $170.0 million on the former $300.0 million senior unsecured credit facility was transferred to the $450 million senior unsecured credit facility and the former $300.0 million unsecured credit facility was paid off in full and terminated. $450 Million Senior Unsecured Credit Facility On January 15, 2016, the Operating Partnership, as borrower, the Company, as parent guarantor, and each party executing the loan documentation as a subsidiary guarantor, entered into a $450.0 million senior unsecured facility (the “2016 Unsecured Credit Facility”). The 2016 Unsecured Credit Facility is comprised of a $300.0 million revolving credit facility (the “$300 Million Revolver”) and a $150.0 million term loan (the “$150 Million Term Loan”). At June 30, 2016 , the maximum amount of borrowing provided by the 2016 Unsecured Credit Facility was $450.0 million , of which we had $150.0 million borrowed and $300.0 million available to borrow. The 2016 Unsecured Credit Facility has an accordion feature which will allow the Company to increase the total commitments by an aggregate of up to $150.0 million on the $300 Million Revolver and $150 Million Term Loan. The $300 Million Revolver will mature on March 31, 2020 and can be extended to March 31, 2021 at the Company’s option, subject to certain conditions. The $150 Million Term Loan will mature on March 31, 2021. The Company pays interest on revolving credit advances at varying rates based upon, at the Company’s option, either (i) 1, 2, 3, or 6-month LIBOR, plus a LIBOR margin between 1.50% and 2.25% , depending upon the Company’s leverage ratio (as defined in the 2016 Unsecured Credit Facility agreement), or (ii) the applicable base rate, which is the greatest of the administrative agent’s prime rate, the federal funds rate plus 0.50% , and 1-month LIBOR plus 1.00% , plus a base rate margin between 0.50% and 1.25% , depending upon the Company’s leverage ratio. The interest rate at June 30, 2016 was 2.13% . Financial and Other Covenants . We are required to comply with a series of financial and other covenants to borrow under this credit facility. At June 30, 2016 , we were in compliance with all required covenants. Unencumbered Assets . The 2016 Unsecured Credit Facility is unsecured. However, borrowings under the 2016 Unsecured Credit Facility are limited by the value of hotel assets that qualify as unencumbered assets. At June 30, 2016 , the Company had 44 u nencumbered hotel properties supporting the 2016 Unsecured Credit Facility. An interest rate swap entered into on September 5, 2013 with a notional value of $75.0 million , an effective date of January 2, 2014 and a maturity date of October 10, 2018 remains outstanding. This interest rate swap was designated as a cash flow hedge and effectively fixes LIBOR at 2.04% and the interest rate on borrowings under a portion of the $150 Million Term Loan to a fixed rate of 3.64% . Unsecured Term Loan On April 7, 2015, our Operating Partnership, as borrower, the Company, as parent guarantor, and each party executing the term loan documentation as a subsidiary guarantor, entered into a $125.0 million unsecured term loan (the “2015 Term Loan”). The 2015 Term Loan matures on April 7, 2022 and has an accordion feature which allows us to increase the total commitments by an aggregate of $75.0 million prior to the maturity date, subject to certain conditions. On April 21, 2015, the Company exercised $15.0 million of the accordion and added American Bank, N.A. as a lender under the facility. At closing, we were advanced the full $125.0 million amount of the 2015 Term Loan and on April 21, 2015, we were advanced the $15.0 million exercised on the accordion. All proceeds were used to pay down the principal balance of our $225 million revolver provided under the former $300.0 million senior unsecured credit facility. We pay interest on advances equal to the sum of LIBOR or the administrative agent’s prime rate and the applicable margin. We are currently paying interest at 2.43% based on LIBOR at June 30, 2016 . Borrowings under the 2015 Term Loan are limited by the value of hotel assets that qualify as unencumbered assets. As of June 30, 2016 , 44 of our hotel properties qualified as, and are deemed to be, unencumbered assets supporting the 2015 Term Loan. Term Loans At June 30, 2016 , we had $628.6 million in secured and unsecured term loans outstanding (including the $150 Million Term Loan and the 2015 Term Loan described above). Term loans totaling $338.6 million are secured primarily by first mortgage liens on certain hotel properties.</t>
  </si>
  <si>
    <t>DERIVATIVE FINANCIAL INSTRUMENTS AND HEDGING</t>
  </si>
  <si>
    <t>Derivative Instruments and Hedging Activities Disclosure [Abstract]</t>
  </si>
  <si>
    <t>DERIVATIVE FINANCIAL INSTRUMENTS AND HEDGING Information about our derivative financial instruments at June 30, 2016 and December 31, 2015 is as follows (dollars in thousands): June 30, 2016 December 31, 2015 Number of Instruments Notional Amount Fair Value Number of Instruments Notional Amount Fair Value Interest rate swaps (liability) 1 $ 75,000 $ (2,477 ) 1 $ 75,000 $ (1,811 ) 1 $ 75,000 $ (2,477 ) 1 $ 75,000 $ (1,811 ) Our interest rate swap has been designated as a cash flow hedge and is valued using a market approach, which is a Level 2 valuation technique. At June 30, 2016 and December 31, 2015 , our remaining interest rate swap was in a liability position. The interest rate swap expires on October 1, 2018. We are not required to post any collateral related to this agreement and are not in breach of any financial provisions of the agreement. The table below details the presentation in the financial statements of the gain or loss recognized on derivative financial instruments designated as cash flow hedges (in thousands): For the Three Months Ended For the Six Months Ended 2016 2015 2016 2015 Loss recognized in accumulated other comprehensive income on derivative financial instruments (effective portion) $ (318 ) $ 40 $ (1,256 ) $ (1,146 ) Loss reclassified from accumulated other comprehensive income to interest expense (effective portion) $ (303 ) $ (425 ) $ (609 ) $ (850 ) Loss recognized in Other Expense (ineffective portion) $ (19 ) $ — $ (19 ) $ (1 ) Amounts reported in accumulated other comprehensive income related to derivative financial instruments will be reclassified to interest expense as interest payments are made on the hedged variable-rate debt. In the next twelve months, we estimate that an additional $1.2 million will be reclassified from other comprehensive income as an increase to interest expense.</t>
  </si>
  <si>
    <t>EQUITY</t>
  </si>
  <si>
    <t>Equity [Abstract]</t>
  </si>
  <si>
    <t>EQUITY Common Stock The Company is authorized to issue up to 500,000,000 shares of common stock, $0.01 par value per share.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Changes in common stock during the six months ended June 30, 2016 and 2015 were as follows: For the Six Months Ended June 30, 2016 2015 Beginning common shares outstanding 86,793,521 86,149,720 Common Unit redemptions 53,636 114,947 Grants under the Equity Plan 446,280 320,845 Annual grants to independent directors 32,180 30,440 Common stock issued for director fees 4,073 3,055 Forfeitures (406 ) (46,030 ) Other (61,622 ) (36,385 ) Ending common shares outstanding 87,267,662 86,536,592 Preferred Stock The Company is authorized to issue up to 100,000,000 shares of preferred stock, $0.01 par value per share, of which 88,600,000 is currently undesignated and 2,000,000 shares have been designated as 9.25% Series A Cumulative Redeemable Preferred Stock (the “Series A preferred shares”), 3,000,000 shares have been designated as 7.875% Series B Cumulative Redeemable Preferred Stock (the “Series B preferred shares”), 3,400,000 shares have been designated as 7.125% Series C Cumulative Redeemable Preferred Stock (the “Series C preferred shares”), and 3,000,000 shares have been designated as 6.45% Series D Cumulative Redeemable Preferred Stock (the "Series D preferred shares"). The Company completed the offering of 3,000,000 Series D preferred shares on June 28, 2016 for net proceeds of $72.3 million , after the underwriting discount and offering-related expenses of $2.7 million . The Series A preferred shares, Series B preferred shares, Series C preferred shares, and Series D preferred shares (collectively, the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A preferred shares, Series B preferred shares, Series C preferred shares or Series D preferred shares prior to October 28, 2016, December 11, 2017, March 20, 2018, and June 28, 2021,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A preferred share is 5.92417 shares of common stock, each Series B preferred share is 5.6497 shares of common stock, each Series C preferred share is 5.1440 shares of common stock, and each Series D preferred share is 3.9216 shares of common stock, all subject to certain adjustments. The Company pays dividends at an annual rate of $2.3125 for each Series A preferred share, $1.96875 for each Series B preferred share, $1.78125 for each Series C preferred share, and $1.6125 for each Series D preferred share. Dividend payments are made quarterly in arrears on or about the last day of February, May, August and November of each year. Non-controlling Interests in Operating Partnership Pursuant to the limited partnership agreement of our Operating Partnership, beginning on February 14, 2012,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with shares of our common stock on a one-for-one basis. The number of shares of our common stock issuable upon redemption of Common Units may be adjusted upon the occurrence of certain events such as share dividend payments, share subdivisions or combinations. At June 30, 2016 and December 31, 2015 , unaffiliated third parties owned 462,385 and 516,021 , respectively, of Common Units of the Operating Partnership, representing less than a 1% limited partnership interest in the Operating Partnership. We classify outstanding Common Units held by unaffiliated third parties as non-controlling interests in the Operating Partnership, a component of equity in the Company’s Condensed Consolidated Balance Sheets. The portion of net income allocated to these Common Units is reported on the Company’s Condensed Consolidated Statement of Operations as net income attributable to non-controlling interests of the Operating Partnership. Leasehold Venture At December 31, 2015, we owned a majority interest in a joint venture that owns a fee simple interest in a hotel property and we also owned a minority interest in a related joint venture (“Leasehold Venture”) that holds a leasehold interest in the property. On June 30, 2016, our joint venture partner in the Leasehold Venture exercised a put option to sell its joint venture interest in the Leasehold Venture to us for $0.4 million . We expect to finalize the transaction in August 2016 such that we will own 100% of both the Leasehold Venture and the joint venture that owns the fee simple interest in the hotel property effective June 30, 2016.</t>
  </si>
  <si>
    <t>FAIR VALUE MEASUREMENT</t>
  </si>
  <si>
    <t>Fair Value Disclosures [Abstract]</t>
  </si>
  <si>
    <t>FAIR VALUE MEASUREMENT The following table presents information about our financial instruments measured at fair value on a recurring basis as of June 30, 2016 and December 31, 2015 .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s at June 30, 2016 using Level 1 Level 2 Level 3 Total Liabilities: Interest rate swaps $ — $ 2,477 $ — $ 2,477 Fair Value Measurements at December 31, 2015 using Level 1 Level 2 Level 3 Total Liabilities: Interest rate swaps $ — $ 1,811 $ — $ 1,811</t>
  </si>
  <si>
    <t>COMMITMENTS AND CONTINGENCIES</t>
  </si>
  <si>
    <t>Commitments and Contingencies Disclosure [Abstract]</t>
  </si>
  <si>
    <t>COMMITMENTS AND CONTINGENCIES Restricted Cash The Company maintains reserve funds for property taxes, insurance, capital expenditures and replacement or refurbishment of furniture, fixtures and equipment at our hotel properties in accordance with management, franchise or mortgage loan agreements. These agreements generally require the Company to reserve cash ranging from 3% to 5% of the revenues of the individual hotel in restricted cash escrow accounts. Any unused restricted cash balances revert to the Company upon the termination of the underlying agreement or may be released to the Company from the restricted cash escrow accounts upon proof of expenditures and app roval from the lender or other party requiring the restricted cash reserves. At June 30, 2016 and December 31, 2015 , approximately $25.4 million and $23.1 million , respectively, was available in restricted cash reserve funds for property taxes, insurance, capital expenditures and replacement or refurbishment of furniture, fixtures and equipment at our hotel properties. Ground Leases We lease land for one hotel property in Duluth, GA under the terms of an operating ground lease agreement expiring April 1, 2069. We also have two prepaid land leases for two hotel properties in Portland, OR which expire in June of 2084 and have a remaining prepaid balance of $3.3 million at both June 30, 2016 and December 31, 2015 . We have one option to extend these leases for an additional 14 years. We lease land for one hotel property in Houston (Galleria Area), TX under the terms of an operating ground lease agreement with an initial termination date of April 20, 2053 with one option to extend for an additional 10 years. We lease land for one hotel property in Austin, TX with an initial lease termination date of May 31, 2050. We lease land for one hotel property in Baltimore (Hunt Valley), MD with a lease termination date of December 31, 2019 and twelve remaining options to extend for five additional years per extension. Total rent expense for the three months ended June 30, 2016 and 2015 was $0.5 million and $0.4 million , respectively. Total rent expense for the six months ended June 30, 2016 and 2015 was $0.8 million and $0.6 million , respectively. In addition, we lease land for one hotel property in Garden City, NY under a PILOT (payment in lieu of taxes) lease. We pay a reduced amount of property tax each year of the lease as rent. The lease expires on December 31, 2019. Upon expiration of the lease, we expect to exercise our right to acquire a fee simple interest in the hotel for a nominal consideration. Franchise Agreements All of our hotel properties operate under franchise agreements with major hotel franchisors. The terms of our franchise agreements generally range from 10 to 20 years with various extension provisions. Each franchisor receives franchise fees ranging from 2% to 6% of each hotel property’s gross revenue, and some agreements require that we pay marketing fees of up to 4% of gross revenue. In addition, some of these franchise agreements require that we deposit a percentage of the hotel property’s gross revenue, generally not more than 5% , into a reserve fund for capital expenditures. During the three months ended June 30, 2016 and 2015 , we expensed fees related to our franchise agreements of $10.0 million and $9.9 million , respectively. During the six months ended June 30, 2016 and 2015 , we expensed fees related to our franchise agreements of $19.1 million and $18.4 million , respectively. Management Agreements Our hotel properties operate pursuant to management agreements with various third-party management companies. The terms of our management agreements range from three to twenty-five years with various extension provisions. Each management company receives a base management fee, generally a percentage of total hotel property revenues. In some cases there are also monthly fees for certain services, such as accounting, based on number of guestrooms. Generally there are also incentive fees based on attaining certain financial thresholds. Management fee expenses for the three months ended June 30, 2016 and 2015 were $5.7 million and $5.2 million , respectively. Management fee expenses for the six months ended June 30, 2016 and 2015 were $10.7 million and $9.9 million , respectively. Litigation We are involved from time to time in litigation arising in the ordinary course of business; however, we are not currently aware of any actions against us that we believe would have a material adverse effect on our financial condition or results of operations.</t>
  </si>
  <si>
    <t>EQUITY-BASED COMPENSATION</t>
  </si>
  <si>
    <t>Disclosure of Compensation Related Costs, Share-based Payments [Abstract]</t>
  </si>
  <si>
    <t>EQUITY-BASED COMPENSATION Our currently outstanding equity-based awards were issued under the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to ten years. We have outstanding equity-based awards in the form of stock options and restricted stock awards. All of our outstanding equity-based awards are classified as equity awards. Stock Options Granted Under our Equity Plan There was no stock option activity for the six months ended June 30, 2016 and the number of stock options outstanding and exercisable totaled 470,000 with a weighted average exercise price of $9.75 per share, weighted average contractual term of 4.7 years and an aggregate intrinsic value of $1.6 million . Time-Based Restricted Stock Awards Made Pursuant to Our Equity Plan On February 24, 2016, we granted time-based restricted stock awards for 22,010 shares of common stock to certain of our non-executive employees. The awards vest over a four -year period based on continued service ( 20% on March 9, 2017, 2018 and 2019, and 40% on March 9, 2020). On March 8, 2016, we granted time-based restricted stock awards for 169,707 shares of common stock to our executive officers. The awards vest 25% on March 9, 2017, 25% on March 9, 2018 and 50% on March 9, 2019, based on continuous service through the vesting dates or in certain circumstances upon a change in control. On March 3, 2015, we granted time-based restricted stock awards for 149,410 shares of common stock to our executive officers and management. With the exception of 37,230 shares that cliff vest in total on March 9, 2018 based on continuous service through the vesting date or a change in control, 25% of the awards vested on March 9, 2016 and the remaining awards vest 25% on March 9, 2017 and 50% on March 9, 2018, unless vesting is accelerated upon a change in control. On April 24, 2015, we granted a time-based restricted stock award for 16,930 shares of common stock to one of our executive officers. This award vested during the third quarter of 2015. The holders of these grants have the right to vote the related shares of common stock and receive all dividends declared and paid whether or not vested. The fair value of time-based restricted stock awards is calculated based on the market value of our common stock on the date of grant. The following table summarizes time-based restricted stock award activity under the Equity Plan for the six months ended June 30, 2016 : Number of Shares Weighted Average Grant Date Fair Value Aggregate Current Value (per share) (in thousands) Non-vested December 31, 2015 250,011 $ 12.03 $ 2,988 Granted 191,717 11.35 Vested (82,869 ) 11.06 Forfeited (406 ) 10.27 Outstanding at June 30, 2016 358,453 $ 11.89 $ 4,746 Performance-Based Restricted Stock Awards Made Pursuant to Our Equity Plan On March 8, 2016, we granted performance-based restricted stock awards for 254,563 shares of common stock to our executive officers.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based on the Company’s percentile ranking within the SNL U.S. REIT Hotel Index at the end of the period beginning on March 8, 2016 and ending on the earlier of March 8, 2019, or upon a change in control. The awards require continued service during the measurement period and are subject to the other conditions described in the Equity Plan or award document. On March 3, 2015, we granted performance-based restricted stock awards for 154,505 shares of common stock to certain of our executive officers.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vest based on the Company’s percentile ranking within the SNL U.S. REIT Hotel Index at the end of the period beginning on January 1, 2015 and ending on the earlier of December 31, 2017,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the Company’s percentile ranking within the index at the end of the measurement period. In addition, a portion of the performance-based shares may be earned based on the Company's absolute total shareholder return calculated during the performance period. The holders of these grants have the right to vote the granted shares of common stock and any dividends declared will be accumulated and will be subject to the same vesting conditions as the awards. Further, if additional shares are earned based on the Company’s percentile ranking within the index, dividend payments will be issued as if the additional shares had been held throughout the measurement period. The following table summarizes performance-based restricted stock activity under the Equity Plan for the six months ended June 30, 2016 : Number of Shares Weighted Average Grant Date Fair Value (1) Aggregate Current Value (per share) (in thousands) Non-vested December 31, 2015 308,367 $ 12.95 $ 3,685 Granted 254,563 13.77 Vested (113,903 ) 7.10 Forfeited — — Outstanding at June 30, 2016 449,027 $ 14.90 $ 5,945 (1) The amounts included in this column represent the expected future value of the performance-based restricted stock awards calculated using the Monte Carlo simulation valuation model. Director Stock Awards Made Pursuant to Our Equity Plan Our non-employee directors have the option to receive shares of our common stock in lieu of cash for their director fees. During the six months ended June 30, 2016 , we issued 4,073 shares of our common stock in lieu of cash for director fees and we made an annual grant of 32,180 shares of common stock to our independent directors. The fair value of director stock awards is calculated based on the market value of our common stock on the date of grant. Equity-Based Compensation Expense Equity-based compensation expense included in Corporate General and Administrative expenses in the Condensed Consolidated Statements of Operations for the three and six months ended June 30, 2016 and 2015 was as follows (in thousands): Three Months Ended Six Months Ended 2016 2015 2016 2015 Stock options $ — $ 148 $ 55 $ 295 Time-based restricted stock 420 354 757 576 Performance-based restricted stock 575 437 956 704 Director stock 394 433 414 433 $ 1,389 $ 1,372 $ 2,182 $ 2,008 We recognize equity-based compensation expense ratably over the vesting period of the equity awards granted. Unrecognized equity-based compensation expense for all non-vested awards was $8.0 million at June 30, 2016 as follows (in thousands): Total 2016 2017 2018 2019 2020 Time-based restricted stock $ 3,338 $ 840 $ 1,505 $ 819 $ 165 $ 9 Performance-based restricted stock 4,706 1,151 2,192 1,168 195 — $ 8,044 $ 1,991 $ 3,697 $ 1,987 $ 360 $ 9</t>
  </si>
  <si>
    <t>INCOME TAXES</t>
  </si>
  <si>
    <t>Income Tax Disclosure [Abstract]</t>
  </si>
  <si>
    <t>INCOME TAXES Income taxes for the interim periods presented have been included in our Condensed Consolidated Financial Statements on the basis of an estimated annual effective tax rate. Our effective tax rate is affected by the mix of earnings and losses by taxing jurisdictions. Our earnings, other than in our TRS, are not generally subject to federal corporate and state income taxes due to our REIT election. However, there are a limited number of local and state jurisdictions that tax the taxable income of the Operating Partnership. Accordingly, we provide for income taxes in these jurisdictions for the Operating Partnership. We had no unrecognized tax benefits at June 30, 2016 . We expect no significant changes in unrecognized tax benefits within the next year.</t>
  </si>
  <si>
    <t>EARNINGS PER SHARE</t>
  </si>
  <si>
    <t>Earnings Per Share [Abstract]</t>
  </si>
  <si>
    <t>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Below is a summary of the components used to calculate basic and diluted earnings per share (in thousands, except per share): For the Three Months Ended For the Six Months Ended 2016 2015 2016 2015 Numerator: Net income $ 21,955 $ 16,301 $ 70,689 $ 26,892 Less: Preferred dividends (4,147 ) (4,147 ) (8,294 ) (8,294 ) Allocation to participating securities (51 ) (38 ) (80 ) (60 ) Attributable to non-controlling interest (90 ) (97 ) (339 ) (154 ) Net income attributable to common stockholders, net of amount allocated to participating securities $ 17,667 $ 12,019 $ 61,976 $ 18,384 Denominator: Weighted average common shares outstanding - basic 86,433 85,831 86,396 85,768 Dilutive effect of equity-based compensation awards 922 1,177 868 1,179 Weighted average common shares outstanding - diluted 87,355 87,008 87,264 86,947 Earnings per share: Basic $ 0.20 $ 0.14 $ 0.72 $ 0.21 Diluted $ 0.20 $ 0.14 $ 0.71 $ 0.21 All outstanding stock options were included in the computation of diluted earnings per share for the three and six months ended June 30, 2016 and 2015 due to their dilutive effect.</t>
  </si>
  <si>
    <t>SUBSEQUENT EVENTS</t>
  </si>
  <si>
    <t>Subsequent Events [Abstract]</t>
  </si>
  <si>
    <t>SUBSEQUENT EVENTS Debt and Equity Transactions On August 1, 2016, we repaid a mortgage loan that had an interest rate of 6.22% and a principal balance of $17.0 million at June 30, 2016. There was no prepayment penalty related to the early repayment of the mortgage loan, which was scheduled to mature on November 1, 2016. O n July 1, 2016, 7,420 Com mon Units were tendered for redemption and were redeemed for an equivalent number of shares of our common stock. Dispositions On July 6, 2016, we completed the sale of the Hyatt Place in Irving (Las Colinas), TX for $14.0 million . This hotel was sold in anticipation of completing certain 1031 Exchanges. As such, the proceeds from the sale of this property are currently held by a qualified intermediary engaged to execute the 1031 Exchanges until the expected transactions are consummated and the 1031 Exchanges are completed. Acquisitions We are currently under contract to purchase a 157 -guestroom hotel property for $61.4 million . This transaction is expected to close in August 2016. Dividends On July 29, 2016, our Board of Directors declared cash dividends of $0.1325 per share of common stock, $0.578125 per share of 9.25% Series A Cumulative Redeemable Preferred Stock, $0.4921875 per share of 7.875% Series B Cumulative Redeemable Preferred Stock, $0.4453125 per share of 7.125% Series C Cumulative Redeemable Preferred Stock and $0.28219 per share of 6.45% Series D Cumulative Redeemable Preferred Stock. These dividends are paya ble on August 31, 2016 to stockholders of record on August 16, 2016.</t>
  </si>
  <si>
    <t>BASIS OF PRESENTATION AND SIGNIFICANT ACCOUNTING POLICIES (Policies)</t>
  </si>
  <si>
    <t>Basis of Presentation</t>
  </si>
  <si>
    <t>Basis of Presentation The accompanying Condensed Consolidated Financial Statements of the Company consolidate the accounts of the Company and all entities that are controlled by the Company’s ownership of a majority voting interest in such entities, as well as variable interest entities for which the Company is the primary beneficiary. All significant intercompany balances and transactions have been eliminated in the Condensed Consolidated Financial Statements. We prepare our Condensed Consolidated Financial Statements in conformity with U.S. Generally Accepted Accounting Principles (“GAAP”) for interim financial information and with the instructions to Form 10-Q and Article 10 of Regulation S-X of the Securities and Exchange Act of 1934 (the “Exchange Act”). Accordingly,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and six months ended June 30, 2016 may not be indicative of the results that may be expected for the full year of 2016 . For further information, please read the Consolidated Financial Statements included in our Annual Report on Form 10-K for the year ended December 31, 2015 .</t>
  </si>
  <si>
    <t>Segment Disclosure</t>
  </si>
  <si>
    <t>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si>
  <si>
    <t>Investment in Hotel Properties</t>
  </si>
  <si>
    <t>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densed Consolidated Financial Statements. Identifiable intangible assets or liabilities may also arise from assumed contractual arrangements as part of the acquisition of the hotel property, including terms that are above or below market compared to an estimated fair market value of the agreement on the acquisition date.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Acquisition costs are expensed as incurred. Our hotel properties and related assets are recorded at cost, less accumulated depreciation. We capitalize the costs of significant additions and improvements that materially extend a property’s life. These costs may include hotel refurbishment, renovation, and remodeling expenditures, as well as certain indirect internal costs related to construction projects. We expense the cost of repairs and maintenance as incurred.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densed Consolidated Balance Sheets. If classified as hotel properties under development, no interest income is recognized on the loan and interest expense is capitalized on our investment in the hotel property during the construction period. We monitor events and changes in circumstances for indicators that the carrying value of a hotel property or land held for development may be impaired. Additionally, we perform at least annual reviews to monitor the factors that could trigger an impairment. Factors that could trigge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or sales price if the property is under contract and an adjustment is made to reduce the carrying value of the property to its estimated fair value.</t>
  </si>
  <si>
    <t>Intangible Assets</t>
  </si>
  <si>
    <t>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t>
  </si>
  <si>
    <t>Assets Held for Sale</t>
  </si>
  <si>
    <t>Assets Held for Sale We periodically review our hotel properties and our land held for development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We classify assets as Assets Held for Sale in the period in which certain criteria are met, including when the sale of the asset within one year is probable. Assets classified as Assets Held for Sale are no longer depreciated and are carried at the lower of carrying amount or fair value less selling costs.</t>
  </si>
  <si>
    <t>Variable Interest Entities</t>
  </si>
  <si>
    <t xml:space="preserve">Variable Interest Entities We consolidate variable interest entities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or obligations for losses, subordination of our interests relative to those of other investors, contingent payments, and other contractual arrangements that may be economically significant. Additionally, we have in the past and may in the future enter into purchase and sale transactions in accordance with Section 1031 of the Internal Revenue Code of 1986, as amended (“IRC”), for the exchange of like-kind property to defer taxable gains on the sale of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the Parked Assets prior to completion of the 1031 Exchanges. As such, the Parked Assets are included in our Condensed Consolidated Balance Sheets and Condensed Consolidated Statements of Operations as a VIE until legal title is transferred to us upon completion of the 1031 Exchange. </t>
  </si>
  <si>
    <t>Cash and Cash Equivalents</t>
  </si>
  <si>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si>
  <si>
    <t>Restricted Cash</t>
  </si>
  <si>
    <t>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t>
  </si>
  <si>
    <t>Trade Receivables and Credit Policies</t>
  </si>
  <si>
    <t xml:space="preserve">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re stated at the amount billed to the customer and do not accrue interest. We regularly review the collectability of our trade receivables. A provision for losses is determined on the basis of previous loss experience and current economic conditions. </t>
  </si>
  <si>
    <t>Deferred Charges, net</t>
  </si>
  <si>
    <t>Deferred Charges, net Initial franchise fees are capitalized and amortized over the term of the franchise agreement using the straight-line method.</t>
  </si>
  <si>
    <t>Deferred Financing Fees</t>
  </si>
  <si>
    <t>Deferred Financing Fees In accordance with ASU No. 2015-03, Simplifying the Presentation of Debt Issuance Costs , debt issuance costs are presented as a direct deduction from the carrying value of the debt liability on the Condensed Consolidated Balance Sheets. Debt issuance costs are amortized as a component of interest expense over the term of the related debt using the straight-line method, which approximates the interest method. All periods have been reclassified to conform to this presentation.</t>
  </si>
  <si>
    <t>Non-controlling Interests</t>
  </si>
  <si>
    <t xml:space="preserve">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 expenses and net income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t>
  </si>
  <si>
    <t>Revenue Recognition</t>
  </si>
  <si>
    <t>Revenue Recognition We recognize revenue when guestrooms are occupied, services have been rendered or fees are earned. Revenues are recorded net of any sales and other taxes collected from customers. All discounts are recorded as a reduction to revenue. Cash received prior to guest arrival is recorded as an advance from the customer and is recognized at the time of occupancy.</t>
  </si>
  <si>
    <t>Sales and Other Taxes</t>
  </si>
  <si>
    <t>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t>
  </si>
  <si>
    <t>Equity-Based Compensation</t>
  </si>
  <si>
    <t>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PO at fair value using the Black-Scholes option-pricing model and we account for all other awards of equity, including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t>
  </si>
  <si>
    <t>Derivative Financial Instruments and Hedging</t>
  </si>
  <si>
    <t>Derivative Financial Instruments and Hedging All derivative financial instruments are recorded at fair value and reported as a derivative financial instrument asset or liability in our Condensed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For interest rate derivatives designated as cash flow hedges, the effective portion of changes in fair value is initially reported as a component of accumulated other comprehensive loss in the equity section of our Condensed Consolidated Balance Sheets and reclassified to interest expense in our Condensed Consolidated Statements of Operations in the period in which the hedged item affects earnings. The ineffective portion of changes in fair value is recognized in current earnings in Other Income (Expense) in the Condensed Consolidated Statements of Operations.</t>
  </si>
  <si>
    <t>Income Taxes</t>
  </si>
  <si>
    <t>Income Taxes We have elected to be taxed as a REIT under certain provisions of the IRC.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Substantially all of our assets are held by and all of our operations are conducted through our Operating Partnership. Partnerships are not subject to U.S. federal income taxes as revenues and expenses pass through to and are taxed on the owners. Generally, the states and cities where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 is subject to federal, state and local income taxes at applicable tax rates. Our consolidated income tax provision includes the income tax provision related to the operations of the TR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including future reversals of taxable temporary differences, future projected taxable income and tax planning strategies. We perform a review of any uncertain tax positions and if necessary will record expected future tax consequences of uncertain tax positions in the financial statements.</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and other. With the exception of our fixed-rate debt (See “Note 4 — Debt”), the carrying amounts of these financial instruments approximate their fair values due to their short-term nature or variable interest rates.</t>
  </si>
  <si>
    <t>Use of Estimates</t>
  </si>
  <si>
    <t>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t>
  </si>
  <si>
    <t>Reclassifications</t>
  </si>
  <si>
    <t>Reclassifications Certain amounts reported in previous periods have been reclassified to conform to the current presentation primarily as a result of adopting new accounting standards in the current year. Reclassifications had no net effect on the Company’s previously reported consolidated financial position or consolidated results of operations.</t>
  </si>
  <si>
    <t>New Accounting Standards</t>
  </si>
  <si>
    <t>New Accounting Standards In January 2016, the FASB issued ASU No. 2016-01, Recognition and Measurement of Financial Assets and Financial Liabilities , which enhances the reporting requirements surrounding the measurement of financial instruments and requires equity securities to be measured at fair value with changes in the fair value recognized through net income. ASU No. 2016-01 is effective for our fiscal year commencing on January 1, 2018. We do not anticipate that the adoption of ASU No. 2016-01 will have a material effect on our consolidated financial position or our consolidated results of operations. In February 2016, the FASB issued ASU No. 2016-02, Leases , which changes lessee accounting to reflect the financial liability and right-of-use asset that are inherent to leasing an asset on the balance sheet. ASU No. 2016-02 is effective for our fiscal year commencing on January 1, 2019, but early adoption is permitted. We are evaluating the effect that ASU 2016-02 will have on our Condensed Consolidated Financial Statements and related disclosures. We have not yet selected a transition date nor have we determined the effect of ASU No. 2016-02 on our consolidated financial position or consolidated results of operations. In March 2016, the FASB issued ASU No. 2016-09, Improvements to Employee Share-Based Payment Accounting , which simplifies the accounting for income taxes for certain equity-based awards to employees. ASU No. 2016-09 is effective for our fiscal year commencing on January 1, 2017. We do not anticipate that the adoption of ASU No. 2016-09 will have a material effect on our consolidated financial position or our consolidated results of operations.</t>
  </si>
  <si>
    <t>BASIS OF PRESENTATION AND SIGNIFICANT ACCOUNTING POLICIES (Tables)</t>
  </si>
  <si>
    <t>Schedule of estimated useful lives of hotel properties</t>
  </si>
  <si>
    <t>We generally depreciate our hotel properties and related assets using the straight-line method over their estimated useful lives as follows: Classification Estimated Useful Lives Buildings and improvements 6 to 40 years Furniture, fixtures and equipment 2 to 15 years</t>
  </si>
  <si>
    <t>INVESTMENT IN HOTEL PROPERTIES, NET (Tables)</t>
  </si>
  <si>
    <t>Schedule of investment in hotel properties, net</t>
  </si>
  <si>
    <t>Investment in hotel properties, net at June 30, 2016 and December 31, 2015 is as follows (in thousands): June 30, 2016 December 31, 2015 Land $ 161,914 $ 149,996 Hotel buildings and improvements 1,311,348 1,222,017 Construction in progress 15,006 6,555 Furniture, fixtures and equipment 124,388 123,332 1,612,656 1,501,900 Less accumulated depreciation (196,023 ) (168,493 ) $ 1,416,633 $ 1,333,407</t>
  </si>
  <si>
    <t>Disclosure of Long Lived Assets Held-for-sale</t>
  </si>
  <si>
    <t>Assets held for sale at June 30, 2016 and December 31, 2015 include the following (in thousands): June 30, 2016 December 31, 2015 Land $ 11,688 $ 24,250 Hotel buildings and improvements 49,581 97,249 Furniture, fixtures and equipment 7,413 10,906 Franchise fees and other 480 733 Total $ 69,162 $ 133,138</t>
  </si>
  <si>
    <t>Schedule of hotel property acquisitions</t>
  </si>
  <si>
    <t>A summary of the hotel properties acquired during the six months ended June 30, 2016 and 2015 is as follows (in thousands): Date Acquired Franchise/Brand Location Purchase First Six Months of 2016 January 19, 2016 Courtyard by Marriott Nashville, TN $ 71,000 January 20, 2016 Residence Inn by Marriott Atlanta, GA 38,000 $ 109,000 (1) First Six Months of 2015 April 13, 2015 Hampton Inn &amp; Suites Minneapolis, MN $ 38,951 June 18, 2015 Hampton Inn Boston (Norwood), MA 24,000 June 30, 2015 Hotel Indigo Asheville, NC 35,000 $ 97,951 (1) The net assets acquired totaled $109,182 due to the purchase at settlement of certain working capital assets and liabilities related to the properties that was in addition to the purchase price of $109,000.</t>
  </si>
  <si>
    <t>Schedule of allocation of the aggregate purchase prices to the fair value of assets acquired and liabilities assumed</t>
  </si>
  <si>
    <t>The allocation of the aggregate purchase prices to the fair value of assets and liabilities acquired for the above acquisitions is as follows (in thousands): Six Months Ended June 30, 2016 2015 Land $ 12,173 $ 7,602 Hotel buildings and improvements 95,358 83,105 Furniture, fixtures and equipment 2,130 7,017 Other assets 383 (1) 375 Total assets acquired 110,044 98,099 Less other liabilities (862 ) (1) (148 ) Net assets acquired $ 109,182 $ 97,951 (1) The net assets acquired totaled $109,182 due to the purchase at settlement of certain working capital assets and liabilities related to the properties that was in addition to the purchase price of $109,000.</t>
  </si>
  <si>
    <t>Schedule of total revenues and net income for hotel properties acquired</t>
  </si>
  <si>
    <t>Total revenues and net income for hotel properties acquired in the six months ended June 30, 2016 and 2015, which are included in our Condensed Consolidated Statements of Operations, are as follows (in thousands): 2016 Acquisitions 2015 Acquisitions 2016 Acquisitions 2015 Acquisitions For the Three Months Ended June 30, For the Three Months Ended June 30, For the Six Months Ended June 30, For the Six Months Ended June 30, 2016 2016 2015 2016 2016 2015 Revenues $ 6,267 $ 6,462 $ 1,912 $ 10,511 $ 10,513 $ 1,912 Net income $ 1,738 $ 1,187 $ 190 $ 2,715 $ 370 $ 190</t>
  </si>
  <si>
    <t>Schedule of unaudited condensed pro forma financial information</t>
  </si>
  <si>
    <t>The unaudited condensed pro forma financial information for the three and six months ended June 30, 2016 and 2015 is as follows (in thousands, except per share): For the Three Months Ended June 30, For the Six Months Ended June 30, 2016 (1) 2015 2016 (1) 2015 (unaudited) (unaudited) Revenues $ 125,602 $ 118,073 $ 239,906 $ 224,805 Income from hotel operations $ 50,127 $ 45,274 $ 93,294 $ 84,505 Net income before taxes $ 19,231 $ 17,298 $ 32,641 $ 30,269 Net income $ 19,096 $ 16,394 $ 30,935 $ 28,866 Net income attributable to common stockholders, net of amount allocated to participating securities $ 14,819 $ 7,999 $ 26,562 $ 20,342 Basic net income per share attributable to common stockholders $ 0.17 $ 0.09 $ 0.31 $ 0.24 Diluted net income per share attributable to common stockholders $ 0.17 $ 0.09 $ 0.30 $ 0.23 (1) The pro forma amounts exclude the $2.7 million and $39.5 million gain on the sale of hotel properties during the three and six months ended June 30, 2016 , respectively.</t>
  </si>
  <si>
    <t>DEBT (Tables)</t>
  </si>
  <si>
    <t>Schedule of outstanding indebtedness</t>
  </si>
  <si>
    <t>Information about our debt, net of debt issuance costs, is as follows (in thousands): June 30, 2016 December 31, 2015 Revolving debt $ — $ 95,000 Term loans 290,000 215,000 Mortgage loans 338,588 367,096 628,588 677,096 Unamortized debt issuance costs (6,191 ) (5,560 ) Debt, net of debt issuance costs $ 622,397 $ 671,536</t>
  </si>
  <si>
    <t>Schedule of fixed-rate and variable-rate debt, after giving effect to interest rate derivative</t>
  </si>
  <si>
    <t>Our total fixed-rate and variable-rate debt, after giving effect to our interest rate derivative, is as follows (in thousands): June 30, 2016 December 31, 2015 Fixed-rate debt $ 380,460 $ 402,673 Variable-rate debt 248,128 274,423 $ 628,588 $ 677,096</t>
  </si>
  <si>
    <t>Schedule of the fair value of fixed-rate that is debt not recorded at fair value</t>
  </si>
  <si>
    <t>Information about the fair value of our fixed-rate debt that is not recorded at fair value is as follows (in thousands): June 30, 2016 December 31, 2015 Carrying Value Fair Value Carrying Value Fair Value Valuation Technique Fixed-rate debt $ 305,460 $ 311,888 $ 327,673 $ 321,841 Level 2 - Market approach</t>
  </si>
  <si>
    <t>DERIVATIVE FINANCIAL INSTRUMENTS AND HEDGING (Tables)</t>
  </si>
  <si>
    <t>Schedule of derivative financial instruments</t>
  </si>
  <si>
    <t>Information about our derivative financial instruments at June 30, 2016 and December 31, 2015 is as follows (dollars in thousands): June 30, 2016 December 31, 2015 Number of Instruments Notional Amount Fair Value Number of Instruments Notional Amount Fair Value Interest rate swaps (liability) 1 $ 75,000 $ (2,477 ) 1 $ 75,000 $ (1,811 ) 1 $ 75,000 $ (2,477 ) 1 $ 75,000 $ (1,811 )</t>
  </si>
  <si>
    <t>Schedule of the location in the financial statements of the gain or loss recognized on derivative financial instruments designated as cash flow hedges</t>
  </si>
  <si>
    <t>The table below details the presentation in the financial statements of the gain or loss recognized on derivative financial instruments designated as cash flow hedges (in thousands): For the Three Months Ended For the Six Months Ended 2016 2015 2016 2015 Loss recognized in accumulated other comprehensive income on derivative financial instruments (effective portion) $ (318 ) $ 40 $ (1,256 ) $ (1,146 ) Loss reclassified from accumulated other comprehensive income to interest expense (effective portion) $ (303 ) $ (425 ) $ (609 ) $ (850 ) Loss recognized in Other Expense (ineffective portion) $ (19 ) $ — $ (19 ) $ (1 )</t>
  </si>
  <si>
    <t>EQUITY EQUITY (Tables)</t>
  </si>
  <si>
    <t>Schedule of common stock activity</t>
  </si>
  <si>
    <t>Changes in common stock during the six months ended June 30, 2016 and 2015 were as follows: For the Six Months Ended June 30, 2016 2015 Beginning common shares outstanding 86,793,521 86,149,720 Common Unit redemptions 53,636 114,947 Grants under the Equity Plan 446,280 320,845 Annual grants to independent directors 32,180 30,440 Common stock issued for director fees 4,073 3,055 Forfeitures (406 ) (46,030 ) Other (61,622 ) (36,385 ) Ending common shares outstanding 87,267,662 86,536,592</t>
  </si>
  <si>
    <t>FAIR VALUE MEASUREMENT (Tables)</t>
  </si>
  <si>
    <t>Schedule of disclosures concerning financial instruments measured at fair value</t>
  </si>
  <si>
    <t>Disclosures concerning financial instruments measured at fair value are as follows (in thousands): Fair Value Measurements at June 30, 2016 using Level 1 Level 2 Level 3 Total Liabilities: Interest rate swaps $ — $ 2,477 $ — $ 2,477 Fair Value Measurements at December 31, 2015 using Level 1 Level 2 Level 3 Total Liabilities: Interest rate swaps $ — $ 1,811 $ — $ 1,811</t>
  </si>
  <si>
    <t>EQUITY-BASED COMPENSATION (Tables)</t>
  </si>
  <si>
    <t>Schedule of equity-based compensation expense</t>
  </si>
  <si>
    <t>Equity-based compensation expense included in Corporate General and Administrative expenses in the Condensed Consolidated Statements of Operations for the three and six months ended June 30, 2016 and 2015 was as follows (in thousands): Three Months Ended Six Months Ended 2016 2015 2016 2015 Stock options $ — $ 148 $ 55 $ 295 Time-based restricted stock 420 354 757 576 Performance-based restricted stock 575 437 956 704 Director stock 394 433 414 433 $ 1,389 $ 1,372 $ 2,182 $ 2,008</t>
  </si>
  <si>
    <t>Schedule of unrecognized equity-based compensation expense for all non-vested awards</t>
  </si>
  <si>
    <t>Unrecognized equity-based compensation expense for all non-vested awards was $8.0 million at June 30, 2016 as follows (in thousands): Total 2016 2017 2018 2019 2020 Time-based restricted stock $ 3,338 $ 840 $ 1,505 $ 819 $ 165 $ 9 Performance-based restricted stock 4,706 1,151 2,192 1,168 195 — $ 8,044 $ 1,991 $ 3,697 $ 1,987 $ 360 $ 9</t>
  </si>
  <si>
    <t>Restricted Stock Awards | Time-Based</t>
  </si>
  <si>
    <t>Schedule of restricted stock awards</t>
  </si>
  <si>
    <t>The following table summarizes time-based restricted stock award activity under the Equity Plan for the six months ended June 30, 2016 : Number of Shares Weighted Average Grant Date Fair Value Aggregate Current Value (per share) (in thousands) Non-vested December 31, 2015 250,011 $ 12.03 $ 2,988 Granted 191,717 11.35 Vested (82,869 ) 11.06 Forfeited (406 ) 10.27 Outstanding at June 30, 2016 358,453 $ 11.89 $ 4,746</t>
  </si>
  <si>
    <t>Restricted Stock Awards | Performance-Based</t>
  </si>
  <si>
    <t>The following table summarizes performance-based restricted stock activity under the Equity Plan for the six months ended June 30, 2016 : Number of Shares Weighted Average Grant Date Fair Value (1) Aggregate Current Value (per share) (in thousands) Non-vested December 31, 2015 308,367 $ 12.95 $ 3,685 Granted 254,563 13.77 Vested (113,903 ) 7.10 Forfeited — — Outstanding at June 30, 2016 449,027 $ 14.90 $ 5,945 (1) The amounts included in this column represent the expected future value of the performance-based restricted stock awards calculated using the Monte Carlo simulation valuation model.</t>
  </si>
  <si>
    <t>EARNINGS PER SHARE (Tables)</t>
  </si>
  <si>
    <t>Summary of the components used to calculate basic and diluted earnings per share</t>
  </si>
  <si>
    <t>Below is a summary of the components used to calculate basic and diluted earnings per share (in thousands, except per share): For the Three Months Ended For the Six Months Ended 2016 2015 2016 2015 Numerator: Net income $ 21,955 $ 16,301 $ 70,689 $ 26,892 Less: Preferred dividends (4,147 ) (4,147 ) (8,294 ) (8,294 ) Allocation to participating securities (51 ) (38 ) (80 ) (60 ) Attributable to non-controlling interest (90 ) (97 ) (339 ) (154 ) Net income attributable to common stockholders, net of amount allocated to participating securities $ 17,667 $ 12,019 $ 61,976 $ 18,384 Denominator: Weighted average common shares outstanding - basic 86,433 85,831 86,396 85,768 Dilutive effect of equity-based compensation awards 922 1,177 868 1,179 Weighted average common shares outstanding - diluted 87,355 87,008 87,264 86,947 Earnings per share: Basic $ 0.20 $ 0.14 $ 0.72 $ 0.21 Diluted $ 0.20 $ 0.14 $ 0.71 $ 0.21</t>
  </si>
  <si>
    <t>DESCRIPTION OF BUSINESS (Details)</t>
  </si>
  <si>
    <t>Jun. 30, 2016RoomStateProperty</t>
  </si>
  <si>
    <t>Properties</t>
  </si>
  <si>
    <t>Number of states in which hotel properties are located | State</t>
  </si>
  <si>
    <t>Hotels</t>
  </si>
  <si>
    <t>Number of hotels | Property</t>
  </si>
  <si>
    <t>Number of guestrooms | Room</t>
  </si>
  <si>
    <t>Operating partnership | TRS Lessees</t>
  </si>
  <si>
    <t>Ownership interest in joint venture (as a percent)</t>
  </si>
  <si>
    <t>100.00%</t>
  </si>
  <si>
    <t>BASIS OF PRESENTATION AND SIGNIFICANT ACCOUNTING POLICIES (Details)</t>
  </si>
  <si>
    <t>Jun. 30, 2016Segment</t>
  </si>
  <si>
    <t>Number of reportable segments</t>
  </si>
  <si>
    <t>BASIS OF PRESENTATION AND SIGNIFICANT ACCOUNTING POLICIES (Details 2)</t>
  </si>
  <si>
    <t>Hotel buildings and improvements | Minimum</t>
  </si>
  <si>
    <t>Property, Plant and Equipment [Abstract]</t>
  </si>
  <si>
    <t>Estimated Useful Lives</t>
  </si>
  <si>
    <t>6 years</t>
  </si>
  <si>
    <t>Hotel buildings and improvements | Maximum</t>
  </si>
  <si>
    <t>40 years</t>
  </si>
  <si>
    <t>Furniture, fixtures and equipment | Minimum</t>
  </si>
  <si>
    <t>2 years</t>
  </si>
  <si>
    <t>Furniture, fixtures and equipment | Maximum</t>
  </si>
  <si>
    <t>15 years</t>
  </si>
  <si>
    <t>INVESTMENT IN HOTEL PROPERTIES, NET - Schedule of investment in hotel properties (Details) - USD ($) $ in Thousands</t>
  </si>
  <si>
    <t>Investment in hotel properties at cost</t>
  </si>
  <si>
    <t>Less accumulated depreciation</t>
  </si>
  <si>
    <t>Land</t>
  </si>
  <si>
    <t>Hotel buildings and improvements</t>
  </si>
  <si>
    <t>Construction in progress</t>
  </si>
  <si>
    <t>Furniture, fixtures and equipment</t>
  </si>
  <si>
    <t>INVESTMENT IN HOTEL PROPERTIES, NET - Schedule of assets held for sale (Details) - USD ($) $ in Thousands</t>
  </si>
  <si>
    <t>Income Statement, Balance Sheet and Additional Disclosures by Disposal Groups, Including Discontinued Operations [Line Items]</t>
  </si>
  <si>
    <t>Assets held-for-sale</t>
  </si>
  <si>
    <t>Land | Assets held-for-sale</t>
  </si>
  <si>
    <t>Hotel buildings and improvements | Assets held-for-sale</t>
  </si>
  <si>
    <t>Furniture, fixtures and equipment | Assets held-for-sale</t>
  </si>
  <si>
    <t>Franchise fees and other | Assets held-for-sale</t>
  </si>
  <si>
    <t>INVESTMENT IN HOTEL PROPERTIES, NET INVESTMENT IN HOTEL PROPERTIES, NET - Assets held for sale narrative (Details) $ in Thousands</t>
  </si>
  <si>
    <t>Aug. 02, 2016USD ($)Room</t>
  </si>
  <si>
    <t>Jul. 01, 2016USD ($)</t>
  </si>
  <si>
    <t>Feb. 11, 2016USD ($)RoomoptionProperty</t>
  </si>
  <si>
    <t>Jan. 20, 2016USD ($)Room</t>
  </si>
  <si>
    <t>Jan. 19, 2016USD ($)Room</t>
  </si>
  <si>
    <t>Dec. 29, 2015USD ($)RoomProperty</t>
  </si>
  <si>
    <t>Oct. 20, 2015USD ($)Room</t>
  </si>
  <si>
    <t>Jun. 30, 2016USD ($)installmentProperty</t>
  </si>
  <si>
    <t>Jun. 30, 2016USD ($)Property</t>
  </si>
  <si>
    <t>Jun. 30, 2015USD ($)</t>
  </si>
  <si>
    <t>Jun. 07, 2016USD ($)</t>
  </si>
  <si>
    <t>Jun. 01, 2016USD ($)</t>
  </si>
  <si>
    <t>May 13, 2016USD ($)</t>
  </si>
  <si>
    <t>Apr. 15, 2016USD ($)</t>
  </si>
  <si>
    <t>Dec. 31, 2015USD ($)contractProperty</t>
  </si>
  <si>
    <t>Oct. 15, 2015USD ($)RoomProperty</t>
  </si>
  <si>
    <t>Jun. 02, 2015USD ($)contractRoomPropertyClosing</t>
  </si>
  <si>
    <t>Business Acquisition [Line Items]</t>
  </si>
  <si>
    <t>Purchase price</t>
  </si>
  <si>
    <t>Total realized and deferred gain on disposal</t>
  </si>
  <si>
    <t>Gain on sale of properties</t>
  </si>
  <si>
    <t>Deferred gain on sale of property</t>
  </si>
  <si>
    <t>Number of notes receivable | contract</t>
  </si>
  <si>
    <t>Portfolio of Hotels, ARCH Agreements</t>
  </si>
  <si>
    <t>Aggregate sales price</t>
  </si>
  <si>
    <t>Receivable portion applied toward sale of hotel properties transaction by borrower</t>
  </si>
  <si>
    <t>Portfolio of Hotels, Reinstatement Agreement, New ARCH Purchaser</t>
  </si>
  <si>
    <t>Earnest money deposits</t>
  </si>
  <si>
    <t>Note receivable</t>
  </si>
  <si>
    <t>Loans receivable, amortization payments amount</t>
  </si>
  <si>
    <t>Number of installments for collection of loan | installment</t>
  </si>
  <si>
    <t>Maximum maturity date extension</t>
  </si>
  <si>
    <t>Number of extension options | option</t>
  </si>
  <si>
    <t>Term of extension option</t>
  </si>
  <si>
    <t>1 year</t>
  </si>
  <si>
    <t>Accrued interest rate on unpaid principal balance from loan date to initial maturity date</t>
  </si>
  <si>
    <t>13.00%</t>
  </si>
  <si>
    <t>Accrued interest rate on unpaid principal balance for first extension period</t>
  </si>
  <si>
    <t>14.00%</t>
  </si>
  <si>
    <t>Accrued interest rate on unpaid principal balance for second extension period</t>
  </si>
  <si>
    <t>15.00%</t>
  </si>
  <si>
    <t>Accrued interest percentage of amount to be paid monthly</t>
  </si>
  <si>
    <t>9.00%</t>
  </si>
  <si>
    <t>Remaining accrued interest rate on unpaid principal balance for the period through initial maturity</t>
  </si>
  <si>
    <t>4.00%</t>
  </si>
  <si>
    <t>Remaining accrued interest rate on unpaid principal balance for first extension period</t>
  </si>
  <si>
    <t>5.00%</t>
  </si>
  <si>
    <t>Remaining accrued interest rate on unpaid principal balance for the second extension period</t>
  </si>
  <si>
    <t>6.00%</t>
  </si>
  <si>
    <t>Assets held-for-sale | Portfolio of Hotels, ARCH Agreements</t>
  </si>
  <si>
    <t>Number of agreements | contract</t>
  </si>
  <si>
    <t>Number of closings | Closing</t>
  </si>
  <si>
    <t>Earnest money deposits forfeited</t>
  </si>
  <si>
    <t>Assets held-for-sale | Portfolio of Hotels, ARCH Agreements, First Closing</t>
  </si>
  <si>
    <t>Assets held-for-sale | Portfolio of Hotels, Reinstatement Agreement, New ARCH Purchaser</t>
  </si>
  <si>
    <t>Assets held-for-sale | Portfolio of Hotels, ARCH Agreements, Terminated Purchase Agreement</t>
  </si>
  <si>
    <t>Reverse and forward 1031 Exchanges</t>
  </si>
  <si>
    <t>Deferred taxable gain on sale of hotels</t>
  </si>
  <si>
    <t>Emporia, KS | Assets held-for-sale</t>
  </si>
  <si>
    <t>Courtyard by Marriott | Atlanta, GA | Reverse and forward 1031 Exchanges</t>
  </si>
  <si>
    <t>Courtyard by Marriott | Nashville, TN | Reverse and forward 1031 Exchanges</t>
  </si>
  <si>
    <t>Aloft | Jacksonville, FL | Reverse and forward 1031 Exchanges</t>
  </si>
  <si>
    <t>Holiday Inn Express | Las Colinas, TX | Reverse and forward 1031 Exchanges</t>
  </si>
  <si>
    <t>Holiday Inn Express | Vernon Hills, IL | Reverse and forward 1031 Exchanges</t>
  </si>
  <si>
    <t>Residence Inn by Marriott | Atlanta, GA | Reverse and forward 1031 Exchanges</t>
  </si>
  <si>
    <t>Emporia Property [Member]</t>
  </si>
  <si>
    <t>Mortgage loan</t>
  </si>
  <si>
    <t>Repayments of debt</t>
  </si>
  <si>
    <t>Revolving Credit Facility | Unsecured debt | Reverse and forward 1031 Exchanges</t>
  </si>
  <si>
    <t>Pay-down of credit facility</t>
  </si>
  <si>
    <t>Other Assets</t>
  </si>
  <si>
    <t>Subsequent Event</t>
  </si>
  <si>
    <t>Subsequent Event | Portfolio of Hotels, Reinstatement Agreement, New ARCH Purchaser</t>
  </si>
  <si>
    <t>INVESTMENT IN HOTEL PROPERTIES, NET INVESTMENT IN HOTEL PROPERTIES, NET - Summary of hotel properties acquired (Details) - USD ($) $ in Thousands</t>
  </si>
  <si>
    <t>Purchase Price</t>
  </si>
  <si>
    <t>2016 acquisitions</t>
  </si>
  <si>
    <t>Courtyard by Marriott | Nashville, TN | 2016 acquisitions</t>
  </si>
  <si>
    <t>Residence Inn | Atlanta, GA | 2016 acquisitions</t>
  </si>
  <si>
    <t>Hampton Inn &amp; Suites | Minneapolis, MN | 2015 acquisitions</t>
  </si>
  <si>
    <t>Hampton Inn | Boston (Norwood), MA | 2015 acquisitions</t>
  </si>
  <si>
    <t>Hotel Indigo | Asheville, NC | 2015 acquisitions</t>
  </si>
  <si>
    <t>INVESTMENT IN HOTEL PROPERTIES, NET - Allocation of aggregate purchase prices (Details) - USD ($) $ in Thousands</t>
  </si>
  <si>
    <t>Allocation of the aggregate purchase prices to the fair value of assets and liabilities acquired</t>
  </si>
  <si>
    <t>Total assets acquired</t>
  </si>
  <si>
    <t>Less other liabilities</t>
  </si>
  <si>
    <t>Net assets acquired</t>
  </si>
  <si>
    <t>2015 acquisitions</t>
  </si>
  <si>
    <t>INVESTMENT IN HOTEL PROPERTIES, NET - Total revenue and net income for hotel properties acquired (Details) - USD ($) $ in Thousands</t>
  </si>
  <si>
    <t>Revenues</t>
  </si>
  <si>
    <t>INVESTMENT IN HOTEL PROPERTIES, NET - Pro forma financial information (Details) - USD ($) $ / shares in Units, $ in Thousands</t>
  </si>
  <si>
    <t>5 Months Ended</t>
  </si>
  <si>
    <t>Net income before taxes</t>
  </si>
  <si>
    <t>2016 and 2015 Acquisitions</t>
  </si>
  <si>
    <t>Income from hotel operations</t>
  </si>
  <si>
    <t>Net income attributable to common stockholders, net of amount allocated to participating securities</t>
  </si>
  <si>
    <t>Basic net income per share attributable to common shareholders (in dollars per share)</t>
  </si>
  <si>
    <t>Diluted net income per share attributable to common shareholders (in dollars per share)</t>
  </si>
  <si>
    <t>DEBT - Schedule of debt (Details) - USD ($) $ in Thousands</t>
  </si>
  <si>
    <t>Debt Instrument [Line Items]</t>
  </si>
  <si>
    <t>Debt, gross</t>
  </si>
  <si>
    <t>Unamortized debt issuance costs</t>
  </si>
  <si>
    <t>Unsecured debt | Revolving debt</t>
  </si>
  <si>
    <t>Unsecured debt | Term loans</t>
  </si>
  <si>
    <t>DEBT - Fixed-rate and variable-rate debt (Details) - USD ($) $ in Thousands</t>
  </si>
  <si>
    <t>Debt</t>
  </si>
  <si>
    <t>Fixed-rate debt</t>
  </si>
  <si>
    <t>Variable-rate debt</t>
  </si>
  <si>
    <t>Carrying Value</t>
  </si>
  <si>
    <t>Debt with variable interest rates that had been converted to fixed interest rates</t>
  </si>
  <si>
    <t>Fair Value</t>
  </si>
  <si>
    <t>Fair Value | Level 2</t>
  </si>
  <si>
    <t>DEBT - Additional (Details)</t>
  </si>
  <si>
    <t>Apr. 21, 2015USD ($)</t>
  </si>
  <si>
    <t>Dec. 31, 2015USD ($)</t>
  </si>
  <si>
    <t>Apr. 21, 2016USD ($)</t>
  </si>
  <si>
    <t>Jan. 15, 2016USD ($)</t>
  </si>
  <si>
    <t>Apr. 07, 2015USD ($)</t>
  </si>
  <si>
    <t>Sep. 05, 2013USD ($)</t>
  </si>
  <si>
    <t>Weighted average interest rate for all borrowings, after giving effect to interest rate derivatives (as a percent)</t>
  </si>
  <si>
    <t>3.84%</t>
  </si>
  <si>
    <t>3.90%</t>
  </si>
  <si>
    <t>Debt instrument, effective interest rate</t>
  </si>
  <si>
    <t>6.22%</t>
  </si>
  <si>
    <t>Number of properties that served as collateral for loans | Property</t>
  </si>
  <si>
    <t>Long-term debt</t>
  </si>
  <si>
    <t>$150 Million Term Loan</t>
  </si>
  <si>
    <t>Fixed interest rate (as a percent)</t>
  </si>
  <si>
    <t>3.64%</t>
  </si>
  <si>
    <t>Secured and unsecured debt | Total term loans</t>
  </si>
  <si>
    <t>Secured debt | Total term loans</t>
  </si>
  <si>
    <t>Unsecured debt | $450 Million Senior Unsecured Credit Facility</t>
  </si>
  <si>
    <t>Debt instrument, face amount</t>
  </si>
  <si>
    <t>Maximum borrowing capacity</t>
  </si>
  <si>
    <t>Line of credit outstanding</t>
  </si>
  <si>
    <t>Amount available for borrowing</t>
  </si>
  <si>
    <t>Maximum increase in borrowing capacity available through accordion feature option</t>
  </si>
  <si>
    <t>Unsecured debt | $300 Million Revolving Credit Facility</t>
  </si>
  <si>
    <t>Unsecured debt | $150 Million Term Loan</t>
  </si>
  <si>
    <t>Unsecured debt | $300 Million Senior Unsecured Credit Facility</t>
  </si>
  <si>
    <t>Unsecured debt | $225 Million Revolving Credit Facility</t>
  </si>
  <si>
    <t>Unsecured debt | $75 Million Term Loan</t>
  </si>
  <si>
    <t>Unsecured debt | 2015 Term Loan</t>
  </si>
  <si>
    <t>2.43%</t>
  </si>
  <si>
    <t>Accordion feature additional commitment</t>
  </si>
  <si>
    <t>Amount drawn</t>
  </si>
  <si>
    <t>Designated as hedges | Interest rate swaps</t>
  </si>
  <si>
    <t>Derivative notional amount</t>
  </si>
  <si>
    <t>Designated as hedges | Cash flow hedges | Interest rate swaps</t>
  </si>
  <si>
    <t>2.04%</t>
  </si>
  <si>
    <t>Revolving Credit Facility</t>
  </si>
  <si>
    <t>2.13%</t>
  </si>
  <si>
    <t>Revolving Credit Facility | Option One | Minimum | LIBOR</t>
  </si>
  <si>
    <t>Debt basis spread on variable rate</t>
  </si>
  <si>
    <t>1.50%</t>
  </si>
  <si>
    <t>Revolving Credit Facility | Option One | Maximum | LIBOR</t>
  </si>
  <si>
    <t>2.25%</t>
  </si>
  <si>
    <t>Revolving Credit Facility | Option Two | LIBOR</t>
  </si>
  <si>
    <t>1.00%</t>
  </si>
  <si>
    <t>Revolving Credit Facility | Option Two | Federal Funds Rate</t>
  </si>
  <si>
    <t>0.50%</t>
  </si>
  <si>
    <t>Revolving Credit Facility | Option Two | Minimum</t>
  </si>
  <si>
    <t>Debt instrument, base rate margin</t>
  </si>
  <si>
    <t>Revolving Credit Facility | Option Two | Maximum</t>
  </si>
  <si>
    <t>1.25%</t>
  </si>
  <si>
    <t>DERIVATIVE FINANCIAL INSTRUMENTS AND HEDGING (Details) - Designated as hedges - Interest rate swaps $ in Thousands</t>
  </si>
  <si>
    <t>Jun. 30, 2016USD ($)Instrument</t>
  </si>
  <si>
    <t>Dec. 31, 2015USD ($)Instrument</t>
  </si>
  <si>
    <t>Number of Instruments</t>
  </si>
  <si>
    <t>Liability | Instrument</t>
  </si>
  <si>
    <t>Total | Instrument</t>
  </si>
  <si>
    <t>Notional Amount</t>
  </si>
  <si>
    <t>Liability</t>
  </si>
  <si>
    <t>Net liability</t>
  </si>
  <si>
    <t>DERIVATIVE FINANCIAL INSTRUMENTS AND HEDGING (Details 2) - Cash flow hedges - Interest rate swaps - USD ($) $ in Thousands</t>
  </si>
  <si>
    <t>Derivative instruments, gain (loss) recognized</t>
  </si>
  <si>
    <t>Loss recognized in accumulated other comprehensive income on derivative financial instruments (effective portion)</t>
  </si>
  <si>
    <t>Loss recognized in Other Expense (ineffective portion)</t>
  </si>
  <si>
    <t>Loss reclassified from accumulated other comprehensive income to interest expense (effective portion)</t>
  </si>
  <si>
    <t>Estimated amount to be reclassified from other comprehensive income to interest expense</t>
  </si>
  <si>
    <t>EQUITY - Changes in common stock (Details) - shares</t>
  </si>
  <si>
    <t>Changes in Common Stock [Roll Forward]</t>
  </si>
  <si>
    <t>Beginning common shares outstanding</t>
  </si>
  <si>
    <t>Common Unit redemptions</t>
  </si>
  <si>
    <t>Common stock issued for director fees</t>
  </si>
  <si>
    <t>Forfeitures</t>
  </si>
  <si>
    <t>Ending common shares outstanding</t>
  </si>
  <si>
    <t>Directors</t>
  </si>
  <si>
    <t>Grants under the Equity Plan and to directors</t>
  </si>
  <si>
    <t>Equity Plan</t>
  </si>
  <si>
    <t>EQUITY - Narrative (Details) $ / shares in Units, $ in Thousands</t>
  </si>
  <si>
    <t>Jun. 30, 2016USD ($)$ / sharesshares</t>
  </si>
  <si>
    <t>Jun. 28, 2016USD ($)shares</t>
  </si>
  <si>
    <t>Dec. 31, 2015$ / sharesshares</t>
  </si>
  <si>
    <t>Aug. 02, 2016</t>
  </si>
  <si>
    <t>Class of Stock [Line Items]</t>
  </si>
  <si>
    <t>Common stock, shares authorized | shares</t>
  </si>
  <si>
    <t>Preferred stock, shares authorized | shares</t>
  </si>
  <si>
    <t>Net proceeds from sale of preferred stock | $</t>
  </si>
  <si>
    <t>Undesignated preferred stock</t>
  </si>
  <si>
    <t>Preferred stock, liquidation preference (in dollars per share)</t>
  </si>
  <si>
    <t>Annual dividend rate per share (in dollars per share)</t>
  </si>
  <si>
    <t>9.25% Series A Preferred Stock | Maximum</t>
  </si>
  <si>
    <t>Ratio for conversion</t>
  </si>
  <si>
    <t>7.875% Series B Preferred Stock | Maximum</t>
  </si>
  <si>
    <t>7.125% Series C Preferred Stock | Maximum</t>
  </si>
  <si>
    <t>Net proceeds from sale of preferred stock (in shares) | shares</t>
  </si>
  <si>
    <t>Underwriting discount and offering-related expenses | $</t>
  </si>
  <si>
    <t>6.450% Series D Preferred Stock | Maximum</t>
  </si>
  <si>
    <t>Operating partnership | Non-controlling Interests in Operating Partnership</t>
  </si>
  <si>
    <t>Number of common units of operating partnership owned by unaffiliated third parties | shares</t>
  </si>
  <si>
    <t>Percentage of limited partnership interest in operating partnership</t>
  </si>
  <si>
    <t>Leasehold Venture</t>
  </si>
  <si>
    <t>Payments to acquire interest in joint venture | $</t>
  </si>
  <si>
    <t>Leasehold Venture | Subsequent Event</t>
  </si>
  <si>
    <t>FAIR VALUE MEASUREMENT (Details) - Recurring basis - Interest rate swaps - USD ($) $ in Thousands</t>
  </si>
  <si>
    <t>Derivative</t>
  </si>
  <si>
    <t>COMMITMENTS AND CONTINGENCIES - Restricted Cash (Details) - USD ($) $ in Thousands</t>
  </si>
  <si>
    <t>Loss Contingencies [Line Items]</t>
  </si>
  <si>
    <t>Minimum</t>
  </si>
  <si>
    <t>Restricted cash reserve as percentage of hotel revenues</t>
  </si>
  <si>
    <t>3.00%</t>
  </si>
  <si>
    <t>Maximum</t>
  </si>
  <si>
    <t>COMMITMENTS AND CONTINGENCIES - Ground Leases (Details) $ in Millions</t>
  </si>
  <si>
    <t>Jun. 30, 2016USD ($)</t>
  </si>
  <si>
    <t>Jun. 30, 2016USD ($)contractoptionProperty</t>
  </si>
  <si>
    <t>Commitments and contingencies</t>
  </si>
  <si>
    <t>Total rent expense | $</t>
  </si>
  <si>
    <t>Ground Leases | Duluth, GA</t>
  </si>
  <si>
    <t>Number of hotel properties for which land is leased | Property</t>
  </si>
  <si>
    <t>Ground Leases | Portland, OR</t>
  </si>
  <si>
    <t>Number of Prepaid Land Lease | contract</t>
  </si>
  <si>
    <t>Remaining prepaid balance of land lease | $</t>
  </si>
  <si>
    <t>Number of options to extend lease</t>
  </si>
  <si>
    <t>Lease renewal period</t>
  </si>
  <si>
    <t>14 years</t>
  </si>
  <si>
    <t>Ground Leases | Houston (Galleria Area), TX</t>
  </si>
  <si>
    <t>Number of hotel properties for which land is leased</t>
  </si>
  <si>
    <t>10 years</t>
  </si>
  <si>
    <t>Ground Leases | Austin, TX</t>
  </si>
  <si>
    <t>Ground Leases | Baltimore, MD</t>
  </si>
  <si>
    <t>5 years</t>
  </si>
  <si>
    <t>Ground Leases | Long Island (Garden City), NY</t>
  </si>
  <si>
    <t>COMMITMENTS AND CONTINGENCIES - Franchise and Management Agreements (Details) - USD ($) $ in Millions</t>
  </si>
  <si>
    <t>Franchise agreements</t>
  </si>
  <si>
    <t>Fees related to the agreement</t>
  </si>
  <si>
    <t>Franchise agreements | Minimum</t>
  </si>
  <si>
    <t>Agreement term</t>
  </si>
  <si>
    <t>Franchise fees received by each franchisor as a percentage of each hotel property's gross revenue</t>
  </si>
  <si>
    <t>2.00%</t>
  </si>
  <si>
    <t>Franchise agreements | Maximum</t>
  </si>
  <si>
    <t>20 years</t>
  </si>
  <si>
    <t>Marketing fees payable as a percentage of gross revenue</t>
  </si>
  <si>
    <t>Deposits required under the agreement as a percentage of the hotel property's gross revenue, into a reserve fund for capital expenditures</t>
  </si>
  <si>
    <t>Management agreements</t>
  </si>
  <si>
    <t>Management agreements | Minimum</t>
  </si>
  <si>
    <t>3 years</t>
  </si>
  <si>
    <t>Management agreements | Maximum</t>
  </si>
  <si>
    <t>25 years</t>
  </si>
  <si>
    <t>EQUITY-BASED COMPENSATION - Stock options (Details) $ / shares in Units, $ in Millions</t>
  </si>
  <si>
    <t>Stock options</t>
  </si>
  <si>
    <t>Number of outstanding shares (in shares) | shares</t>
  </si>
  <si>
    <t>Number of exercisable shares (in shares) | shares</t>
  </si>
  <si>
    <t>Weighted average exercise price, outstanding (in dollars per share) | $ / shares</t>
  </si>
  <si>
    <t>Weighted average exercise price, exercisable (in dollars per share) | $ / shares</t>
  </si>
  <si>
    <t>Weighted Average Remaining Contractual Terms, outstanding</t>
  </si>
  <si>
    <t>4 years 8 months 12 days</t>
  </si>
  <si>
    <t>Weighted Average Remaining Contractual Terms, exercisable</t>
  </si>
  <si>
    <t>Aggregate intrinsic value, outstanding | $</t>
  </si>
  <si>
    <t>Aggregate intrinsic value, exercisable | $</t>
  </si>
  <si>
    <t>Stock options term</t>
  </si>
  <si>
    <t>EQUITY-BASED COMPENSATION - Time-Based Restricted Stock Awards (Details) - Restricted Stock Awards - USD ($) $ / shares in Units, $ in Thousands</t>
  </si>
  <si>
    <t>Apr. 24, 2016</t>
  </si>
  <si>
    <t>Mar. 08, 2016</t>
  </si>
  <si>
    <t>Mar. 03, 2016</t>
  </si>
  <si>
    <t>Feb. 24, 2016</t>
  </si>
  <si>
    <t>Mar. 03, 2015</t>
  </si>
  <si>
    <t>Time-Based</t>
  </si>
  <si>
    <t>Number of Shares</t>
  </si>
  <si>
    <t>Non-vested at the beginning of period (in shares)</t>
  </si>
  <si>
    <t>Granted (in shares)</t>
  </si>
  <si>
    <t>Vested (in shares)</t>
  </si>
  <si>
    <t>Forfeited (in shares)</t>
  </si>
  <si>
    <t>Non-vested at the end of period (in shares)</t>
  </si>
  <si>
    <t>Weighted Average Grant Date Fair Value</t>
  </si>
  <si>
    <t>Non-vested at the beginning of period (in dollars per share)</t>
  </si>
  <si>
    <t>Granted (in dollars per share)</t>
  </si>
  <si>
    <t>Vested (in dollars per share)</t>
  </si>
  <si>
    <t>Forfeited, (in dollars per share)</t>
  </si>
  <si>
    <t>Non-vested at the end of period (in dollars per share)</t>
  </si>
  <si>
    <t>Aggregate Current Value</t>
  </si>
  <si>
    <t>Non-vested outstanding</t>
  </si>
  <si>
    <t>Performance-Based</t>
  </si>
  <si>
    <t>Employees | Time-Based</t>
  </si>
  <si>
    <t>Vesting period</t>
  </si>
  <si>
    <t>4 years</t>
  </si>
  <si>
    <t>Employees | Period one | Time-Based</t>
  </si>
  <si>
    <t>Vesting percentage</t>
  </si>
  <si>
    <t>20.00%</t>
  </si>
  <si>
    <t>Employees | Period two | Time-Based</t>
  </si>
  <si>
    <t>Employees | Period three | Time-Based</t>
  </si>
  <si>
    <t>Employees | Period four | Time-Based</t>
  </si>
  <si>
    <t>40.00%</t>
  </si>
  <si>
    <t>Executive officers and management | Time-Based</t>
  </si>
  <si>
    <t>Executive officers and management | Cliff vest | Time-Based</t>
  </si>
  <si>
    <t>Executive officers and management | Period one | Time-Based</t>
  </si>
  <si>
    <t>25.00%</t>
  </si>
  <si>
    <t>Executive officers and management | Period two | Time-Based</t>
  </si>
  <si>
    <t>Executive officers and management | Period three | Time-Based</t>
  </si>
  <si>
    <t>50.00%</t>
  </si>
  <si>
    <t>Executive officers | Time-Based</t>
  </si>
  <si>
    <t>Executive officers | Performance-Based</t>
  </si>
  <si>
    <t>Executive officers | Period one | Time-Based</t>
  </si>
  <si>
    <t>Executive officers | Period two | Time-Based</t>
  </si>
  <si>
    <t>Executive officers | Period three | Time-Based</t>
  </si>
  <si>
    <t>EQUITY-BASED COMPENSATION - Performance-Based Restricted Stock Awards (Details) - Restricted Stock Awards - Performance-Based - USD ($) $ / shares in Units, $ in Thousands</t>
  </si>
  <si>
    <t>Executive officers</t>
  </si>
  <si>
    <t>EQUITY-BASED COMPENSATION - Additional (Details) - USD ($) $ in Thousands</t>
  </si>
  <si>
    <t>Compensation expense to be recognized</t>
  </si>
  <si>
    <t>Unrecognized compensation costs related to non-vested awards</t>
  </si>
  <si>
    <t>Share based compensation expense</t>
  </si>
  <si>
    <t>Corporate general and administrative | Stock options</t>
  </si>
  <si>
    <t>Corporate general and administrative | Restricted Stock Awards | Time-Based</t>
  </si>
  <si>
    <t>Corporate general and administrative | Restricted Stock Awards | Performance-Based</t>
  </si>
  <si>
    <t>Corporate general and administrative | Stock awards | Directors</t>
  </si>
  <si>
    <t>Common Stock | Restricted Stock Awards | Time-Based | Directors</t>
  </si>
  <si>
    <t>INCOME TAXES (Details)</t>
  </si>
  <si>
    <t>Unrecognized tax benefits</t>
  </si>
  <si>
    <t>EARNINGS PER SHARE (Details) - USD ($) $ / shares in Units, shares in Thousands, $ in Thousands</t>
  </si>
  <si>
    <t>Numerator:</t>
  </si>
  <si>
    <t>Less: Preferred dividends</t>
  </si>
  <si>
    <t>Allocation to participating securities</t>
  </si>
  <si>
    <t>Attributable to non-controlling interest</t>
  </si>
  <si>
    <t>Denominator:</t>
  </si>
  <si>
    <t>Weighted average common shares outstanding - basic</t>
  </si>
  <si>
    <t>Dilutive effect of equity-based compensation awards</t>
  </si>
  <si>
    <t>Weighted average common shares outstanding - diluted</t>
  </si>
  <si>
    <t>Basic (in dollars per share)</t>
  </si>
  <si>
    <t>Diluted (in dollars per share)</t>
  </si>
  <si>
    <t>SUBSEQUENT EVENTS (Details) $ / shares in Units, $ in Thousands</t>
  </si>
  <si>
    <t>Jul. 29, 2016$ / shares</t>
  </si>
  <si>
    <t>Jul. 01, 2016shares</t>
  </si>
  <si>
    <t>Jun. 30, 2016USD ($)shares</t>
  </si>
  <si>
    <t>Jun. 30, 2015USD ($)shares</t>
  </si>
  <si>
    <t>Jul. 07, 2016USD ($)</t>
  </si>
  <si>
    <t>Subsequent events</t>
  </si>
  <si>
    <t>Debt principle amount | $</t>
  </si>
  <si>
    <t>Common Unit redemptions | shares</t>
  </si>
  <si>
    <t>Purchase price | $</t>
  </si>
  <si>
    <t>Cash dividends declared, common stock (in dollars per share)</t>
  </si>
  <si>
    <t>9.25% Series A Preferred Stock | Subsequent Event</t>
  </si>
  <si>
    <t>Cash dividends declared, preferred stock (in dollars per share)</t>
  </si>
  <si>
    <t>7.875% Series B Preferred Stock | Subsequent Event</t>
  </si>
  <si>
    <t>7.125% Series C Preferred Stock | Subsequent Event</t>
  </si>
  <si>
    <t>6.450% Series D Preferred Stock | Subsequent Event</t>
  </si>
  <si>
    <t>Hyatt Place | Reverse and forward 1031 Exchanges | Las Colinas, TX | Subsequent Event</t>
  </si>
  <si>
    <t>Aggregate sales price | $</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000_);_(&quot;$ &quot;(#,##0.0000)" numFmtId="167"/>
    <numFmt formatCode="#,##0.00000_);(#,##0.00000)" numFmtId="168"/>
    <numFmt formatCode="_(&quot;$ &quot;#,##0.00000_);_(&quot;$ &quot;(#,##0.00000)" numFmtId="169"/>
    <numFmt formatCode="#,##0.0000_);(#,##0.0000)" numFmtId="170"/>
    <numFmt formatCode="_(&quot;Level &quot;#,##0_);_(&quot;Level &quot;(#,##0)" numFmtId="171"/>
    <numFmt formatCode="_(&quot;$ &quot;#,##0.0_);_(&quot;$ &quot;(#,##0.0)" numFmtId="172"/>
    <numFmt formatCode="#,##0.000000_);(#,##0.000000)" numFmtId="173"/>
    <numFmt formatCode="#,##0.0000000_);(#,##0.0000000)" numFmtId="174"/>
    <numFmt formatCode="_(&quot;$ &quot;#,##0.0000000_);_(&quot;$ &quot;(#,##0.00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76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87275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16633</v>
      </c>
      <c r="C3" s="7" t="n">
        <v>1333407</v>
      </c>
    </row>
    <row r="4" spans="1:3">
      <c r="A4" s="4" t="s">
        <v>26</v>
      </c>
      <c r="B4" s="6" t="n">
        <v>5742</v>
      </c>
      <c r="C4" s="6" t="n">
        <v>5742</v>
      </c>
    </row>
    <row r="5" spans="1:3">
      <c r="A5" s="4" t="s">
        <v>27</v>
      </c>
      <c r="B5" s="6" t="n">
        <v>69162</v>
      </c>
      <c r="C5" s="6" t="n">
        <v>133138</v>
      </c>
    </row>
    <row r="6" spans="1:3">
      <c r="A6" s="4" t="s">
        <v>28</v>
      </c>
      <c r="B6" s="6" t="n">
        <v>17582</v>
      </c>
      <c r="C6" s="6" t="n">
        <v>12803</v>
      </c>
    </row>
    <row r="7" spans="1:3">
      <c r="A7" s="4" t="s">
        <v>29</v>
      </c>
      <c r="B7" s="6" t="n">
        <v>76437</v>
      </c>
      <c r="C7" s="6" t="n">
        <v>29326</v>
      </c>
    </row>
    <row r="8" spans="1:3">
      <c r="A8" s="4" t="s">
        <v>30</v>
      </c>
      <c r="B8" s="6" t="n">
        <v>25363</v>
      </c>
      <c r="C8" s="6" t="n">
        <v>23073</v>
      </c>
    </row>
    <row r="9" spans="1:3">
      <c r="A9" s="4" t="s">
        <v>31</v>
      </c>
      <c r="B9" s="6" t="n">
        <v>14937</v>
      </c>
      <c r="C9" s="6" t="n">
        <v>9437</v>
      </c>
    </row>
    <row r="10" spans="1:3">
      <c r="A10" s="4" t="s">
        <v>32</v>
      </c>
      <c r="B10" s="6" t="n">
        <v>8319</v>
      </c>
      <c r="C10" s="6" t="n">
        <v>15281</v>
      </c>
    </row>
    <row r="11" spans="1:3">
      <c r="A11" s="4" t="s">
        <v>33</v>
      </c>
      <c r="B11" s="6" t="n">
        <v>3694</v>
      </c>
      <c r="C11" s="6" t="n">
        <v>3628</v>
      </c>
    </row>
    <row r="12" spans="1:3">
      <c r="A12" s="4" t="s">
        <v>34</v>
      </c>
      <c r="B12" s="6" t="n">
        <v>9307</v>
      </c>
      <c r="C12" s="6" t="n">
        <v>9559</v>
      </c>
    </row>
    <row r="13" spans="1:3">
      <c r="A13" s="4" t="s">
        <v>35</v>
      </c>
      <c r="B13" s="6" t="n">
        <v>1647176</v>
      </c>
      <c r="C13" s="6" t="n">
        <v>1575394</v>
      </c>
    </row>
    <row r="14" spans="1:3">
      <c r="A14" s="3" t="s">
        <v>36</v>
      </c>
    </row>
    <row r="15" spans="1:3">
      <c r="A15" s="4" t="s">
        <v>37</v>
      </c>
      <c r="B15" s="6" t="n">
        <v>622397</v>
      </c>
      <c r="C15" s="6" t="n">
        <v>671536</v>
      </c>
    </row>
    <row r="16" spans="1:3">
      <c r="A16" s="4" t="s">
        <v>38</v>
      </c>
      <c r="B16" s="6" t="n">
        <v>4830</v>
      </c>
      <c r="C16" s="6" t="n">
        <v>2947</v>
      </c>
    </row>
    <row r="17" spans="1:3">
      <c r="A17" s="4" t="s">
        <v>39</v>
      </c>
      <c r="B17" s="6" t="n">
        <v>46982</v>
      </c>
      <c r="C17" s="6" t="n">
        <v>42174</v>
      </c>
    </row>
    <row r="18" spans="1:3">
      <c r="A18" s="4" t="s">
        <v>40</v>
      </c>
      <c r="B18" s="6" t="n">
        <v>2477</v>
      </c>
      <c r="C18" s="6" t="n">
        <v>1811</v>
      </c>
    </row>
    <row r="19" spans="1:3">
      <c r="A19" s="4" t="s">
        <v>41</v>
      </c>
      <c r="B19" s="6" t="n">
        <v>676686</v>
      </c>
      <c r="C19" s="6" t="n">
        <v>718468</v>
      </c>
    </row>
    <row r="20" spans="1:3">
      <c r="A20" s="4" t="s">
        <v>42</v>
      </c>
      <c r="B20" s="4" t="s">
        <v>43</v>
      </c>
      <c r="C20" s="4" t="s">
        <v>43</v>
      </c>
    </row>
    <row r="21" spans="1:3">
      <c r="A21" s="3" t="s">
        <v>44</v>
      </c>
    </row>
    <row r="22" spans="1:3">
      <c r="A22" s="4" t="s">
        <v>45</v>
      </c>
      <c r="B22" s="6" t="n">
        <v>873</v>
      </c>
      <c r="C22" s="6" t="n">
        <v>868</v>
      </c>
    </row>
    <row r="23" spans="1:3">
      <c r="A23" s="4" t="s">
        <v>46</v>
      </c>
      <c r="B23" s="6" t="n">
        <v>968262</v>
      </c>
      <c r="C23" s="6" t="n">
        <v>894060</v>
      </c>
    </row>
    <row r="24" spans="1:3">
      <c r="A24" s="4" t="s">
        <v>47</v>
      </c>
      <c r="B24" s="6" t="n">
        <v>-2309</v>
      </c>
      <c r="C24" s="6" t="n">
        <v>-1666</v>
      </c>
    </row>
    <row r="25" spans="1:3">
      <c r="A25" s="4" t="s">
        <v>48</v>
      </c>
      <c r="B25" s="6" t="n">
        <v>-447</v>
      </c>
      <c r="C25" s="6" t="n">
        <v>-40635</v>
      </c>
    </row>
    <row r="26" spans="1:3">
      <c r="A26" s="4" t="s">
        <v>49</v>
      </c>
      <c r="B26" s="6" t="n">
        <v>966493</v>
      </c>
      <c r="C26" s="6" t="n">
        <v>852711</v>
      </c>
    </row>
    <row r="27" spans="1:3">
      <c r="A27" s="4" t="s">
        <v>50</v>
      </c>
      <c r="B27" s="6" t="n">
        <v>3997</v>
      </c>
      <c r="C27" s="6" t="n">
        <v>4215</v>
      </c>
    </row>
    <row r="28" spans="1:3">
      <c r="A28" s="4" t="s">
        <v>51</v>
      </c>
      <c r="B28" s="6" t="n">
        <v>970490</v>
      </c>
      <c r="C28" s="6" t="n">
        <v>856926</v>
      </c>
    </row>
    <row r="29" spans="1:3">
      <c r="A29" s="4" t="s">
        <v>52</v>
      </c>
      <c r="B29" s="6" t="n">
        <v>1647176</v>
      </c>
      <c r="C29" s="6" t="n">
        <v>1575394</v>
      </c>
    </row>
    <row r="30" spans="1:3">
      <c r="A30" s="4" t="s">
        <v>53</v>
      </c>
    </row>
    <row r="31" spans="1:3">
      <c r="A31" s="3" t="s">
        <v>44</v>
      </c>
    </row>
    <row r="32" spans="1:3">
      <c r="A32" s="4" t="s">
        <v>54</v>
      </c>
      <c r="B32" s="6" t="n">
        <v>20</v>
      </c>
      <c r="C32" s="6" t="n">
        <v>20</v>
      </c>
    </row>
    <row r="33" spans="1:3">
      <c r="A33" s="4" t="s">
        <v>55</v>
      </c>
    </row>
    <row r="34" spans="1:3">
      <c r="A34" s="3" t="s">
        <v>44</v>
      </c>
    </row>
    <row r="35" spans="1:3">
      <c r="A35" s="4" t="s">
        <v>54</v>
      </c>
      <c r="B35" s="6" t="n">
        <v>30</v>
      </c>
      <c r="C35" s="6" t="n">
        <v>30</v>
      </c>
    </row>
    <row r="36" spans="1:3">
      <c r="A36" s="4" t="s">
        <v>56</v>
      </c>
    </row>
    <row r="37" spans="1:3">
      <c r="A37" s="3" t="s">
        <v>44</v>
      </c>
    </row>
    <row r="38" spans="1:3">
      <c r="A38" s="4" t="s">
        <v>54</v>
      </c>
      <c r="B38" s="6" t="n">
        <v>34</v>
      </c>
      <c r="C38" s="6" t="n">
        <v>34</v>
      </c>
    </row>
    <row r="39" spans="1:3">
      <c r="A39" s="4" t="s">
        <v>57</v>
      </c>
    </row>
    <row r="40" spans="1:3">
      <c r="A40" s="3" t="s">
        <v>44</v>
      </c>
    </row>
    <row r="41" spans="1:3">
      <c r="A41" s="4" t="s">
        <v>54</v>
      </c>
      <c r="B41" s="7" t="n">
        <v>3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r="1" spans="1:2">
      <c r="A1" s="1" t="s">
        <v>212</v>
      </c>
      <c r="B1" s="2" t="s">
        <v>1</v>
      </c>
    </row>
    <row r="2" spans="1:2">
      <c r="B2" s="2" t="s">
        <v>2</v>
      </c>
    </row>
    <row r="3" spans="1:2">
      <c r="A3" s="3" t="s">
        <v>18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8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131</v>
      </c>
    </row>
    <row r="4" spans="1:2">
      <c r="A4" s="4" t="s">
        <v>290</v>
      </c>
      <c r="B4" s="4" t="s">
        <v>291</v>
      </c>
    </row>
    <row r="5" spans="1:2">
      <c r="A5" s="4" t="s">
        <v>292</v>
      </c>
      <c r="B5" s="4" t="s">
        <v>293</v>
      </c>
    </row>
    <row r="6" spans="1:2">
      <c r="A6" s="4" t="s">
        <v>294</v>
      </c>
    </row>
    <row r="7" spans="1:2">
      <c r="A7" s="3" t="s">
        <v>131</v>
      </c>
    </row>
    <row r="8" spans="1:2">
      <c r="A8" s="4" t="s">
        <v>295</v>
      </c>
      <c r="B8" s="4" t="s">
        <v>296</v>
      </c>
    </row>
    <row r="9" spans="1:2">
      <c r="A9" s="4" t="s">
        <v>297</v>
      </c>
    </row>
    <row r="10" spans="1:2">
      <c r="A10" s="3" t="s">
        <v>131</v>
      </c>
    </row>
    <row r="11" spans="1:2">
      <c r="A11" s="4" t="s">
        <v>295</v>
      </c>
      <c r="B11"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31"/>
  </cols>
  <sheetData>
    <row r="1" spans="1:2">
      <c r="A1" s="1" t="s">
        <v>302</v>
      </c>
      <c r="B1" s="2" t="s">
        <v>303</v>
      </c>
    </row>
    <row r="2" spans="1:2">
      <c r="A2" s="3" t="s">
        <v>304</v>
      </c>
    </row>
    <row r="3" spans="1:2">
      <c r="A3" s="4" t="s">
        <v>305</v>
      </c>
      <c r="B3" s="6" t="n">
        <v>23</v>
      </c>
    </row>
    <row r="4" spans="1:2">
      <c r="A4" s="4" t="s">
        <v>306</v>
      </c>
    </row>
    <row r="5" spans="1:2">
      <c r="A5" s="3" t="s">
        <v>304</v>
      </c>
    </row>
    <row r="6" spans="1:2">
      <c r="A6" s="4" t="s">
        <v>307</v>
      </c>
      <c r="B6" s="6" t="n">
        <v>80</v>
      </c>
    </row>
    <row r="7" spans="1:2">
      <c r="A7" s="4" t="s">
        <v>308</v>
      </c>
      <c r="B7" s="6" t="n">
        <v>10716</v>
      </c>
    </row>
    <row r="8" spans="1:2">
      <c r="A8" s="4" t="s">
        <v>309</v>
      </c>
    </row>
    <row r="9" spans="1:2">
      <c r="A9" s="3" t="s">
        <v>304</v>
      </c>
    </row>
    <row r="10" spans="1:2">
      <c r="A10" s="4" t="s">
        <v>310</v>
      </c>
      <c r="B10" s="4" t="s">
        <v>3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58</v>
      </c>
      <c r="B1" s="2" t="s">
        <v>1</v>
      </c>
      <c r="C1" s="2" t="s">
        <v>59</v>
      </c>
    </row>
    <row r="2" spans="1:3">
      <c r="B2" s="2" t="s">
        <v>2</v>
      </c>
      <c r="C2" s="2" t="s">
        <v>23</v>
      </c>
    </row>
    <row r="3" spans="1:3">
      <c r="A3" s="4" t="s">
        <v>60</v>
      </c>
      <c r="B3" s="8" t="n">
        <v>0.01</v>
      </c>
      <c r="C3" s="8" t="n">
        <v>0.01</v>
      </c>
    </row>
    <row r="4" spans="1:3">
      <c r="A4" s="4" t="s">
        <v>61</v>
      </c>
      <c r="B4" s="6" t="n">
        <v>100000000</v>
      </c>
      <c r="C4" s="6" t="n">
        <v>100000000</v>
      </c>
    </row>
    <row r="5" spans="1:3">
      <c r="A5" s="4" t="s">
        <v>62</v>
      </c>
      <c r="B5" s="8" t="n">
        <v>0.01</v>
      </c>
      <c r="C5" s="8" t="n">
        <v>0.01</v>
      </c>
    </row>
    <row r="6" spans="1:3">
      <c r="A6" s="4" t="s">
        <v>63</v>
      </c>
      <c r="B6" s="6" t="n">
        <v>500000000</v>
      </c>
      <c r="C6" s="6" t="n">
        <v>500000000</v>
      </c>
    </row>
    <row r="7" spans="1:3">
      <c r="A7" s="4" t="s">
        <v>64</v>
      </c>
      <c r="B7" s="6" t="n">
        <v>87267662</v>
      </c>
      <c r="C7" s="6" t="n">
        <v>86793521</v>
      </c>
    </row>
    <row r="8" spans="1:3">
      <c r="A8" s="4" t="s">
        <v>65</v>
      </c>
      <c r="B8" s="6" t="n">
        <v>87267662</v>
      </c>
      <c r="C8" s="6" t="n">
        <v>86793521</v>
      </c>
    </row>
    <row r="9" spans="1:3">
      <c r="A9" s="4" t="s">
        <v>53</v>
      </c>
    </row>
    <row r="10" spans="1:3">
      <c r="A10" s="4" t="s">
        <v>61</v>
      </c>
      <c r="B10" s="6" t="n">
        <v>2000000</v>
      </c>
    </row>
    <row r="11" spans="1:3">
      <c r="A11" s="4" t="s">
        <v>66</v>
      </c>
      <c r="B11" s="6" t="n">
        <v>2000000</v>
      </c>
      <c r="C11" s="6" t="n">
        <v>2000000</v>
      </c>
    </row>
    <row r="12" spans="1:3">
      <c r="A12" s="4" t="s">
        <v>67</v>
      </c>
      <c r="B12" s="6" t="n">
        <v>2000000</v>
      </c>
      <c r="C12" s="6" t="n">
        <v>2000000</v>
      </c>
    </row>
    <row r="13" spans="1:3">
      <c r="A13" s="4" t="s">
        <v>68</v>
      </c>
      <c r="B13" s="7" t="n">
        <v>50385</v>
      </c>
      <c r="C13" s="7" t="n">
        <v>50398</v>
      </c>
    </row>
    <row r="14" spans="1:3">
      <c r="A14" s="4" t="s">
        <v>69</v>
      </c>
      <c r="B14" s="4" t="s">
        <v>70</v>
      </c>
      <c r="C14" s="4" t="s">
        <v>70</v>
      </c>
    </row>
    <row r="15" spans="1:3">
      <c r="A15" s="4" t="s">
        <v>55</v>
      </c>
    </row>
    <row r="16" spans="1:3">
      <c r="A16" s="4" t="s">
        <v>61</v>
      </c>
      <c r="B16" s="6" t="n">
        <v>3000000</v>
      </c>
    </row>
    <row r="17" spans="1:3">
      <c r="A17" s="4" t="s">
        <v>66</v>
      </c>
      <c r="B17" s="6" t="n">
        <v>3000000</v>
      </c>
      <c r="C17" s="6" t="n">
        <v>3000000</v>
      </c>
    </row>
    <row r="18" spans="1:3">
      <c r="A18" s="4" t="s">
        <v>67</v>
      </c>
      <c r="B18" s="6" t="n">
        <v>3000000</v>
      </c>
      <c r="C18" s="6" t="n">
        <v>3000000</v>
      </c>
    </row>
    <row r="19" spans="1:3">
      <c r="A19" s="4" t="s">
        <v>68</v>
      </c>
      <c r="B19" s="7" t="n">
        <v>75492</v>
      </c>
      <c r="C19" s="7" t="n">
        <v>75509</v>
      </c>
    </row>
    <row r="20" spans="1:3">
      <c r="A20" s="4" t="s">
        <v>69</v>
      </c>
      <c r="B20" s="4" t="s">
        <v>71</v>
      </c>
      <c r="C20" s="4" t="s">
        <v>71</v>
      </c>
    </row>
    <row r="21" spans="1:3">
      <c r="A21" s="4" t="s">
        <v>56</v>
      </c>
    </row>
    <row r="22" spans="1:3">
      <c r="A22" s="4" t="s">
        <v>61</v>
      </c>
      <c r="B22" s="6" t="n">
        <v>3400000</v>
      </c>
    </row>
    <row r="23" spans="1:3">
      <c r="A23" s="4" t="s">
        <v>66</v>
      </c>
      <c r="B23" s="6" t="n">
        <v>3400000</v>
      </c>
      <c r="C23" s="6" t="n">
        <v>3400000</v>
      </c>
    </row>
    <row r="24" spans="1:3">
      <c r="A24" s="4" t="s">
        <v>67</v>
      </c>
      <c r="B24" s="6" t="n">
        <v>3400000</v>
      </c>
      <c r="C24" s="6" t="n">
        <v>3400000</v>
      </c>
    </row>
    <row r="25" spans="1:3">
      <c r="A25" s="4" t="s">
        <v>68</v>
      </c>
      <c r="B25" s="7" t="n">
        <v>85505</v>
      </c>
      <c r="C25" s="7" t="n">
        <v>85522</v>
      </c>
    </row>
    <row r="26" spans="1:3">
      <c r="A26" s="4" t="s">
        <v>69</v>
      </c>
      <c r="B26" s="4" t="s">
        <v>72</v>
      </c>
      <c r="C26" s="4" t="s">
        <v>72</v>
      </c>
    </row>
    <row r="27" spans="1:3">
      <c r="A27" s="4" t="s">
        <v>57</v>
      </c>
    </row>
    <row r="28" spans="1:3">
      <c r="A28" s="4" t="s">
        <v>61</v>
      </c>
      <c r="B28" s="6" t="n">
        <v>3000000</v>
      </c>
    </row>
    <row r="29" spans="1:3">
      <c r="A29" s="4" t="s">
        <v>66</v>
      </c>
      <c r="B29" s="6" t="n">
        <v>3000000</v>
      </c>
    </row>
    <row r="30" spans="1:3">
      <c r="A30" s="4" t="s">
        <v>67</v>
      </c>
      <c r="B30" s="6" t="n">
        <v>3000000</v>
      </c>
    </row>
    <row r="31" spans="1:3">
      <c r="A31" s="4" t="s">
        <v>68</v>
      </c>
      <c r="B31" s="7" t="n">
        <v>75040</v>
      </c>
    </row>
    <row r="32" spans="1:3">
      <c r="A32" s="4" t="s">
        <v>69</v>
      </c>
      <c r="B32" s="4" t="s">
        <v>7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s="1" t="s">
        <v>312</v>
      </c>
      <c r="B1" s="2" t="s">
        <v>1</v>
      </c>
    </row>
    <row r="2" spans="1:2">
      <c r="B2" s="2" t="s">
        <v>313</v>
      </c>
    </row>
    <row r="3" spans="1:2">
      <c r="A3" s="3" t="s">
        <v>215</v>
      </c>
    </row>
    <row r="4" spans="1:2">
      <c r="A4" s="4" t="s">
        <v>314</v>
      </c>
      <c r="B4"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15"/>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row r="9" spans="1:2">
      <c r="A9" s="4" t="s">
        <v>322</v>
      </c>
    </row>
    <row r="10" spans="1:2">
      <c r="A10" s="3" t="s">
        <v>317</v>
      </c>
    </row>
    <row r="11" spans="1:2">
      <c r="A11" s="4" t="s">
        <v>318</v>
      </c>
      <c r="B11" s="4" t="s">
        <v>323</v>
      </c>
    </row>
    <row r="12" spans="1:2">
      <c r="A12" s="4" t="s">
        <v>324</v>
      </c>
    </row>
    <row r="13" spans="1:2">
      <c r="A13" s="3" t="s">
        <v>317</v>
      </c>
    </row>
    <row r="14" spans="1:2">
      <c r="A14" s="4" t="s">
        <v>318</v>
      </c>
      <c r="B1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v>
      </c>
      <c r="C1" s="2" t="s">
        <v>23</v>
      </c>
    </row>
    <row r="2" spans="1:3">
      <c r="A2" s="3" t="s">
        <v>217</v>
      </c>
    </row>
    <row r="3" spans="1:3">
      <c r="A3" s="4" t="s">
        <v>327</v>
      </c>
      <c r="B3" s="7" t="n">
        <v>1612656</v>
      </c>
      <c r="C3" s="7" t="n">
        <v>1501900</v>
      </c>
    </row>
    <row r="4" spans="1:3">
      <c r="A4" s="4" t="s">
        <v>328</v>
      </c>
      <c r="B4" s="6" t="n">
        <v>-196023</v>
      </c>
      <c r="C4" s="6" t="n">
        <v>-168493</v>
      </c>
    </row>
    <row r="5" spans="1:3">
      <c r="A5" s="4" t="s">
        <v>25</v>
      </c>
      <c r="B5" s="6" t="n">
        <v>1416633</v>
      </c>
      <c r="C5" s="6" t="n">
        <v>1333407</v>
      </c>
    </row>
    <row r="6" spans="1:3">
      <c r="A6" s="4" t="s">
        <v>329</v>
      </c>
    </row>
    <row r="7" spans="1:3">
      <c r="A7" s="3" t="s">
        <v>217</v>
      </c>
    </row>
    <row r="8" spans="1:3">
      <c r="A8" s="4" t="s">
        <v>327</v>
      </c>
      <c r="B8" s="6" t="n">
        <v>161914</v>
      </c>
      <c r="C8" s="6" t="n">
        <v>149996</v>
      </c>
    </row>
    <row r="9" spans="1:3">
      <c r="A9" s="4" t="s">
        <v>330</v>
      </c>
    </row>
    <row r="10" spans="1:3">
      <c r="A10" s="3" t="s">
        <v>217</v>
      </c>
    </row>
    <row r="11" spans="1:3">
      <c r="A11" s="4" t="s">
        <v>327</v>
      </c>
      <c r="B11" s="6" t="n">
        <v>1311348</v>
      </c>
      <c r="C11" s="6" t="n">
        <v>1222017</v>
      </c>
    </row>
    <row r="12" spans="1:3">
      <c r="A12" s="4" t="s">
        <v>331</v>
      </c>
    </row>
    <row r="13" spans="1:3">
      <c r="A13" s="3" t="s">
        <v>217</v>
      </c>
    </row>
    <row r="14" spans="1:3">
      <c r="A14" s="4" t="s">
        <v>327</v>
      </c>
      <c r="B14" s="6" t="n">
        <v>15006</v>
      </c>
      <c r="C14" s="6" t="n">
        <v>6555</v>
      </c>
    </row>
    <row r="15" spans="1:3">
      <c r="A15" s="4" t="s">
        <v>332</v>
      </c>
    </row>
    <row r="16" spans="1:3">
      <c r="A16" s="3" t="s">
        <v>217</v>
      </c>
    </row>
    <row r="17" spans="1:3">
      <c r="A17" s="4" t="s">
        <v>327</v>
      </c>
      <c r="B17" s="7" t="n">
        <v>124388</v>
      </c>
      <c r="C17" s="7" t="n">
        <v>1233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23</v>
      </c>
    </row>
    <row r="2" spans="1:3">
      <c r="A2" s="3" t="s">
        <v>334</v>
      </c>
    </row>
    <row r="3" spans="1:3">
      <c r="A3" s="4" t="s">
        <v>27</v>
      </c>
      <c r="B3" s="7" t="n">
        <v>69162</v>
      </c>
      <c r="C3" s="7" t="n">
        <v>133138</v>
      </c>
    </row>
    <row r="4" spans="1:3">
      <c r="A4" s="4" t="s">
        <v>335</v>
      </c>
    </row>
    <row r="5" spans="1:3">
      <c r="A5" s="3" t="s">
        <v>334</v>
      </c>
    </row>
    <row r="6" spans="1:3">
      <c r="A6" s="4" t="s">
        <v>27</v>
      </c>
      <c r="B6" s="6" t="n">
        <v>69162</v>
      </c>
      <c r="C6" s="6" t="n">
        <v>133138</v>
      </c>
    </row>
    <row r="7" spans="1:3">
      <c r="A7" s="4" t="s">
        <v>336</v>
      </c>
    </row>
    <row r="8" spans="1:3">
      <c r="A8" s="3" t="s">
        <v>334</v>
      </c>
    </row>
    <row r="9" spans="1:3">
      <c r="A9" s="4" t="s">
        <v>27</v>
      </c>
      <c r="B9" s="6" t="n">
        <v>11688</v>
      </c>
      <c r="C9" s="6" t="n">
        <v>24250</v>
      </c>
    </row>
    <row r="10" spans="1:3">
      <c r="A10" s="4" t="s">
        <v>337</v>
      </c>
    </row>
    <row r="11" spans="1:3">
      <c r="A11" s="3" t="s">
        <v>334</v>
      </c>
    </row>
    <row r="12" spans="1:3">
      <c r="A12" s="4" t="s">
        <v>27</v>
      </c>
      <c r="B12" s="6" t="n">
        <v>49581</v>
      </c>
      <c r="C12" s="6" t="n">
        <v>97249</v>
      </c>
    </row>
    <row r="13" spans="1:3">
      <c r="A13" s="4" t="s">
        <v>338</v>
      </c>
    </row>
    <row r="14" spans="1:3">
      <c r="A14" s="3" t="s">
        <v>334</v>
      </c>
    </row>
    <row r="15" spans="1:3">
      <c r="A15" s="4" t="s">
        <v>27</v>
      </c>
      <c r="B15" s="6" t="n">
        <v>7413</v>
      </c>
      <c r="C15" s="6" t="n">
        <v>10906</v>
      </c>
    </row>
    <row r="16" spans="1:3">
      <c r="A16" s="4" t="s">
        <v>339</v>
      </c>
    </row>
    <row r="17" spans="1:3">
      <c r="A17" s="3" t="s">
        <v>334</v>
      </c>
    </row>
    <row r="18" spans="1:3">
      <c r="A18" s="4" t="s">
        <v>27</v>
      </c>
      <c r="B18" s="7" t="n">
        <v>480</v>
      </c>
      <c r="C18" s="7" t="n">
        <v>7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S10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9"/>
    <col customWidth="1" max="5" min="5" width="25"/>
    <col customWidth="1" max="6" min="6" width="25"/>
    <col customWidth="1" max="7" min="7" width="33"/>
    <col customWidth="1" max="8" min="8" width="25"/>
    <col customWidth="1" max="9" min="9" width="40"/>
    <col customWidth="1" max="10" min="10" width="29"/>
    <col customWidth="1" max="11" min="11" width="29"/>
    <col customWidth="1" max="12" min="12" width="21"/>
    <col customWidth="1" max="13" min="13" width="21"/>
    <col customWidth="1" max="14" min="14" width="21"/>
    <col customWidth="1" max="15" min="15" width="20"/>
    <col customWidth="1" max="16" min="16" width="21"/>
    <col customWidth="1" max="17" min="17" width="37"/>
    <col customWidth="1" max="18" min="18" width="33"/>
    <col customWidth="1" max="19" min="19" width="48"/>
  </cols>
  <sheetData>
    <row r="1" spans="1:19">
      <c r="A1" s="1" t="s">
        <v>340</v>
      </c>
      <c r="B1" s="2" t="s">
        <v>341</v>
      </c>
      <c r="C1" s="2" t="s">
        <v>342</v>
      </c>
      <c r="D1" s="2" t="s">
        <v>343</v>
      </c>
      <c r="E1" s="2" t="s">
        <v>344</v>
      </c>
      <c r="F1" s="2" t="s">
        <v>345</v>
      </c>
      <c r="G1" s="2" t="s">
        <v>346</v>
      </c>
      <c r="H1" s="2" t="s">
        <v>347</v>
      </c>
      <c r="I1" s="2" t="s">
        <v>348</v>
      </c>
      <c r="J1" s="2" t="s">
        <v>349</v>
      </c>
      <c r="K1" s="2" t="s">
        <v>349</v>
      </c>
      <c r="L1" s="2" t="s">
        <v>350</v>
      </c>
      <c r="M1" s="2" t="s">
        <v>351</v>
      </c>
      <c r="N1" s="2" t="s">
        <v>352</v>
      </c>
      <c r="O1" s="2" t="s">
        <v>353</v>
      </c>
      <c r="P1" s="2" t="s">
        <v>354</v>
      </c>
      <c r="Q1" s="2" t="s">
        <v>355</v>
      </c>
      <c r="R1" s="2" t="s">
        <v>356</v>
      </c>
      <c r="S1" s="2" t="s">
        <v>357</v>
      </c>
    </row>
    <row r="2" spans="1:19">
      <c r="A2" s="3" t="s">
        <v>358</v>
      </c>
    </row>
    <row r="3" spans="1:19">
      <c r="A3" s="4" t="s">
        <v>359</v>
      </c>
      <c r="L3" s="7" t="n">
        <v>97951</v>
      </c>
    </row>
    <row r="4" spans="1:19">
      <c r="A4" s="4" t="s">
        <v>360</v>
      </c>
      <c r="D4" s="7" t="n">
        <v>56800</v>
      </c>
    </row>
    <row r="5" spans="1:19">
      <c r="A5" s="4" t="s">
        <v>361</v>
      </c>
      <c r="I5" s="7" t="n">
        <v>2700</v>
      </c>
      <c r="J5" s="7" t="n">
        <v>2000</v>
      </c>
      <c r="K5" s="7" t="n">
        <v>39500</v>
      </c>
    </row>
    <row r="6" spans="1:19">
      <c r="A6" s="4" t="s">
        <v>362</v>
      </c>
      <c r="D6" s="7" t="n">
        <v>20000</v>
      </c>
    </row>
    <row r="7" spans="1:19">
      <c r="A7" s="4" t="s">
        <v>158</v>
      </c>
      <c r="K7" s="6" t="n">
        <v>2000</v>
      </c>
      <c r="L7" s="7" t="n">
        <v>0</v>
      </c>
    </row>
    <row r="8" spans="1:19">
      <c r="A8" s="4" t="s">
        <v>363</v>
      </c>
      <c r="Q8" s="6" t="n">
        <v>2</v>
      </c>
    </row>
    <row r="9" spans="1:19">
      <c r="A9" s="4" t="s">
        <v>364</v>
      </c>
    </row>
    <row r="10" spans="1:19">
      <c r="A10" s="3" t="s">
        <v>358</v>
      </c>
    </row>
    <row r="11" spans="1:19">
      <c r="A11" s="4" t="s">
        <v>307</v>
      </c>
      <c r="D11" s="6" t="n">
        <v>6</v>
      </c>
    </row>
    <row r="12" spans="1:19">
      <c r="A12" s="4" t="s">
        <v>308</v>
      </c>
      <c r="D12" s="6" t="n">
        <v>707</v>
      </c>
    </row>
    <row r="13" spans="1:19">
      <c r="A13" s="4" t="s">
        <v>365</v>
      </c>
      <c r="D13" s="7" t="n">
        <v>108300</v>
      </c>
    </row>
    <row r="14" spans="1:19">
      <c r="A14" s="4" t="s">
        <v>366</v>
      </c>
      <c r="D14" s="6" t="n">
        <v>20000</v>
      </c>
    </row>
    <row r="15" spans="1:19">
      <c r="A15" s="4" t="s">
        <v>367</v>
      </c>
    </row>
    <row r="16" spans="1:19">
      <c r="A16" s="3" t="s">
        <v>358</v>
      </c>
    </row>
    <row r="17" spans="1:19">
      <c r="A17" s="4" t="s">
        <v>368</v>
      </c>
      <c r="D17" s="6" t="n">
        <v>7500</v>
      </c>
    </row>
    <row r="18" spans="1:19">
      <c r="A18" s="4" t="s">
        <v>158</v>
      </c>
      <c r="I18" s="6" t="n">
        <v>2000</v>
      </c>
    </row>
    <row r="19" spans="1:19">
      <c r="A19" s="4" t="s">
        <v>369</v>
      </c>
      <c r="D19" s="7" t="n">
        <v>27500</v>
      </c>
    </row>
    <row r="20" spans="1:19">
      <c r="A20" s="4" t="s">
        <v>370</v>
      </c>
      <c r="I20" s="7" t="n">
        <v>1000</v>
      </c>
      <c r="J20" s="7" t="n">
        <v>1000</v>
      </c>
      <c r="K20" s="7" t="n">
        <v>1000</v>
      </c>
    </row>
    <row r="21" spans="1:19">
      <c r="A21" s="4" t="s">
        <v>371</v>
      </c>
      <c r="I21" s="6" t="n">
        <v>2</v>
      </c>
    </row>
    <row r="22" spans="1:19">
      <c r="A22" s="4" t="s">
        <v>372</v>
      </c>
      <c r="D22" s="4" t="s">
        <v>323</v>
      </c>
    </row>
    <row r="23" spans="1:19">
      <c r="A23" s="4" t="s">
        <v>373</v>
      </c>
      <c r="D23" s="6" t="n">
        <v>2</v>
      </c>
    </row>
    <row r="24" spans="1:19">
      <c r="A24" s="4" t="s">
        <v>374</v>
      </c>
      <c r="D24" s="4" t="s">
        <v>375</v>
      </c>
    </row>
    <row r="25" spans="1:19">
      <c r="A25" s="4" t="s">
        <v>376</v>
      </c>
      <c r="D25" s="4" t="s">
        <v>377</v>
      </c>
    </row>
    <row r="26" spans="1:19">
      <c r="A26" s="4" t="s">
        <v>378</v>
      </c>
      <c r="D26" s="4" t="s">
        <v>379</v>
      </c>
    </row>
    <row r="27" spans="1:19">
      <c r="A27" s="4" t="s">
        <v>380</v>
      </c>
      <c r="D27" s="4" t="s">
        <v>381</v>
      </c>
    </row>
    <row r="28" spans="1:19">
      <c r="A28" s="4" t="s">
        <v>382</v>
      </c>
      <c r="D28" s="4" t="s">
        <v>383</v>
      </c>
    </row>
    <row r="29" spans="1:19">
      <c r="A29" s="4" t="s">
        <v>384</v>
      </c>
      <c r="D29" s="4" t="s">
        <v>385</v>
      </c>
    </row>
    <row r="30" spans="1:19">
      <c r="A30" s="4" t="s">
        <v>386</v>
      </c>
      <c r="D30" s="4" t="s">
        <v>387</v>
      </c>
    </row>
    <row r="31" spans="1:19">
      <c r="A31" s="4" t="s">
        <v>388</v>
      </c>
      <c r="D31" s="4" t="s">
        <v>389</v>
      </c>
    </row>
    <row r="32" spans="1:19">
      <c r="A32" s="4" t="s">
        <v>335</v>
      </c>
    </row>
    <row r="33" spans="1:19">
      <c r="A33" s="3" t="s">
        <v>358</v>
      </c>
    </row>
    <row r="34" spans="1:19">
      <c r="A34" s="4" t="s">
        <v>307</v>
      </c>
      <c r="I34" s="6" t="n">
        <v>2</v>
      </c>
      <c r="J34" s="6" t="n">
        <v>2</v>
      </c>
      <c r="K34" s="6" t="n">
        <v>2</v>
      </c>
    </row>
    <row r="35" spans="1:19">
      <c r="A35" s="4" t="s">
        <v>365</v>
      </c>
      <c r="I35" s="7" t="n">
        <v>89100</v>
      </c>
      <c r="J35" s="7" t="n">
        <v>89100</v>
      </c>
      <c r="K35" s="7" t="n">
        <v>89100</v>
      </c>
    </row>
    <row r="36" spans="1:19">
      <c r="A36" s="4" t="s">
        <v>390</v>
      </c>
    </row>
    <row r="37" spans="1:19">
      <c r="A37" s="3" t="s">
        <v>358</v>
      </c>
    </row>
    <row r="38" spans="1:19">
      <c r="A38" s="4" t="s">
        <v>391</v>
      </c>
      <c r="S38" s="6" t="n">
        <v>2</v>
      </c>
    </row>
    <row r="39" spans="1:19">
      <c r="A39" s="4" t="s">
        <v>307</v>
      </c>
      <c r="D39" s="6" t="n">
        <v>6</v>
      </c>
      <c r="S39" s="6" t="n">
        <v>26</v>
      </c>
    </row>
    <row r="40" spans="1:19">
      <c r="A40" s="4" t="s">
        <v>308</v>
      </c>
      <c r="S40" s="6" t="n">
        <v>2793</v>
      </c>
    </row>
    <row r="41" spans="1:19">
      <c r="A41" s="4" t="s">
        <v>365</v>
      </c>
      <c r="D41" s="7" t="n">
        <v>108300</v>
      </c>
      <c r="S41" s="7" t="n">
        <v>347400</v>
      </c>
    </row>
    <row r="42" spans="1:19">
      <c r="A42" s="4" t="s">
        <v>392</v>
      </c>
      <c r="S42" s="6" t="n">
        <v>3</v>
      </c>
    </row>
    <row r="43" spans="1:19">
      <c r="A43" s="4" t="s">
        <v>393</v>
      </c>
      <c r="G43" s="7" t="n">
        <v>9100</v>
      </c>
    </row>
    <row r="44" spans="1:19">
      <c r="A44" s="4" t="s">
        <v>369</v>
      </c>
      <c r="D44" s="6" t="n">
        <v>20000</v>
      </c>
    </row>
    <row r="45" spans="1:19">
      <c r="A45" s="4" t="s">
        <v>394</v>
      </c>
    </row>
    <row r="46" spans="1:19">
      <c r="A46" s="3" t="s">
        <v>358</v>
      </c>
    </row>
    <row r="47" spans="1:19">
      <c r="A47" s="4" t="s">
        <v>307</v>
      </c>
      <c r="R47" s="6" t="n">
        <v>10</v>
      </c>
    </row>
    <row r="48" spans="1:19">
      <c r="A48" s="4" t="s">
        <v>308</v>
      </c>
      <c r="R48" s="6" t="n">
        <v>1090</v>
      </c>
    </row>
    <row r="49" spans="1:19">
      <c r="A49" s="4" t="s">
        <v>365</v>
      </c>
      <c r="R49" s="7" t="n">
        <v>150100</v>
      </c>
    </row>
    <row r="50" spans="1:19">
      <c r="A50" s="4" t="s">
        <v>395</v>
      </c>
    </row>
    <row r="51" spans="1:19">
      <c r="A51" s="3" t="s">
        <v>358</v>
      </c>
    </row>
    <row r="52" spans="1:19">
      <c r="A52" s="4" t="s">
        <v>307</v>
      </c>
      <c r="G52" s="6" t="n">
        <v>10</v>
      </c>
    </row>
    <row r="53" spans="1:19">
      <c r="A53" s="4" t="s">
        <v>365</v>
      </c>
      <c r="G53" s="7" t="n">
        <v>89100</v>
      </c>
    </row>
    <row r="54" spans="1:19">
      <c r="A54" s="4" t="s">
        <v>368</v>
      </c>
      <c r="D54" s="6" t="n">
        <v>7500</v>
      </c>
    </row>
    <row r="55" spans="1:19">
      <c r="A55" s="4" t="s">
        <v>396</v>
      </c>
    </row>
    <row r="56" spans="1:19">
      <c r="A56" s="3" t="s">
        <v>358</v>
      </c>
    </row>
    <row r="57" spans="1:19">
      <c r="A57" s="4" t="s">
        <v>308</v>
      </c>
      <c r="G57" s="6" t="n">
        <v>996</v>
      </c>
    </row>
    <row r="58" spans="1:19">
      <c r="A58" s="4" t="s">
        <v>393</v>
      </c>
      <c r="G58" s="7" t="n">
        <v>9100</v>
      </c>
    </row>
    <row r="59" spans="1:19">
      <c r="A59" s="4" t="s">
        <v>397</v>
      </c>
    </row>
    <row r="60" spans="1:19">
      <c r="A60" s="3" t="s">
        <v>358</v>
      </c>
    </row>
    <row r="61" spans="1:19">
      <c r="A61" s="4" t="s">
        <v>398</v>
      </c>
      <c r="E61" s="7" t="n">
        <v>5100</v>
      </c>
      <c r="F61" s="7" t="n">
        <v>74000</v>
      </c>
    </row>
    <row r="62" spans="1:19">
      <c r="A62" s="4" t="s">
        <v>361</v>
      </c>
      <c r="I62" s="7" t="n">
        <v>600</v>
      </c>
    </row>
    <row r="63" spans="1:19">
      <c r="A63" s="4" t="s">
        <v>399</v>
      </c>
    </row>
    <row r="64" spans="1:19">
      <c r="A64" s="3" t="s">
        <v>358</v>
      </c>
    </row>
    <row r="65" spans="1:19">
      <c r="A65" s="4" t="s">
        <v>307</v>
      </c>
      <c r="Q65" s="6" t="n">
        <v>2</v>
      </c>
    </row>
    <row r="66" spans="1:19">
      <c r="A66" s="4" t="s">
        <v>400</v>
      </c>
    </row>
    <row r="67" spans="1:19">
      <c r="A67" s="3" t="s">
        <v>358</v>
      </c>
    </row>
    <row r="68" spans="1:19">
      <c r="A68" s="4" t="s">
        <v>308</v>
      </c>
      <c r="H68" s="6" t="n">
        <v>179</v>
      </c>
    </row>
    <row r="69" spans="1:19">
      <c r="A69" s="4" t="s">
        <v>359</v>
      </c>
      <c r="H69" s="7" t="n">
        <v>44000</v>
      </c>
    </row>
    <row r="70" spans="1:19">
      <c r="A70" s="4" t="s">
        <v>401</v>
      </c>
    </row>
    <row r="71" spans="1:19">
      <c r="A71" s="3" t="s">
        <v>358</v>
      </c>
    </row>
    <row r="72" spans="1:19">
      <c r="A72" s="4" t="s">
        <v>308</v>
      </c>
      <c r="F72" s="6" t="n">
        <v>226</v>
      </c>
    </row>
    <row r="73" spans="1:19">
      <c r="A73" s="4" t="s">
        <v>359</v>
      </c>
      <c r="F73" s="7" t="n">
        <v>71000</v>
      </c>
    </row>
    <row r="74" spans="1:19">
      <c r="A74" s="4" t="s">
        <v>402</v>
      </c>
    </row>
    <row r="75" spans="1:19">
      <c r="A75" s="3" t="s">
        <v>358</v>
      </c>
    </row>
    <row r="76" spans="1:19">
      <c r="A76" s="4" t="s">
        <v>365</v>
      </c>
      <c r="N76" s="7" t="n">
        <v>8600</v>
      </c>
    </row>
    <row r="77" spans="1:19">
      <c r="A77" s="4" t="s">
        <v>403</v>
      </c>
    </row>
    <row r="78" spans="1:19">
      <c r="A78" s="3" t="s">
        <v>358</v>
      </c>
    </row>
    <row r="79" spans="1:19">
      <c r="A79" s="4" t="s">
        <v>365</v>
      </c>
      <c r="O79" s="7" t="n">
        <v>10500</v>
      </c>
    </row>
    <row r="80" spans="1:19">
      <c r="A80" s="4" t="s">
        <v>404</v>
      </c>
    </row>
    <row r="81" spans="1:19">
      <c r="A81" s="3" t="s">
        <v>358</v>
      </c>
    </row>
    <row r="82" spans="1:19">
      <c r="A82" s="4" t="s">
        <v>365</v>
      </c>
      <c r="M82" s="7" t="n">
        <v>5900</v>
      </c>
    </row>
    <row r="83" spans="1:19">
      <c r="A83" s="4" t="s">
        <v>405</v>
      </c>
    </row>
    <row r="84" spans="1:19">
      <c r="A84" s="3" t="s">
        <v>358</v>
      </c>
    </row>
    <row r="85" spans="1:19">
      <c r="A85" s="4" t="s">
        <v>308</v>
      </c>
      <c r="E85" s="6" t="n">
        <v>160</v>
      </c>
    </row>
    <row r="86" spans="1:19">
      <c r="A86" s="4" t="s">
        <v>359</v>
      </c>
      <c r="E86" s="7" t="n">
        <v>38000</v>
      </c>
    </row>
    <row r="87" spans="1:19">
      <c r="A87" s="4" t="s">
        <v>406</v>
      </c>
    </row>
    <row r="88" spans="1:19">
      <c r="A88" s="3" t="s">
        <v>358</v>
      </c>
    </row>
    <row r="89" spans="1:19">
      <c r="A89" s="4" t="s">
        <v>365</v>
      </c>
      <c r="P89" s="7" t="n">
        <v>4500</v>
      </c>
    </row>
    <row r="90" spans="1:19">
      <c r="A90" s="4" t="s">
        <v>407</v>
      </c>
    </row>
    <row r="91" spans="1:19">
      <c r="A91" s="3" t="s">
        <v>358</v>
      </c>
    </row>
    <row r="92" spans="1:19">
      <c r="A92" s="4" t="s">
        <v>408</v>
      </c>
      <c r="D92" s="6" t="n">
        <v>5800</v>
      </c>
    </row>
    <row r="93" spans="1:19">
      <c r="A93" s="4" t="s">
        <v>409</v>
      </c>
    </row>
    <row r="94" spans="1:19">
      <c r="A94" s="3" t="s">
        <v>358</v>
      </c>
    </row>
    <row r="95" spans="1:19">
      <c r="A95" s="4" t="s">
        <v>410</v>
      </c>
      <c r="D95" s="7" t="n">
        <v>105000</v>
      </c>
    </row>
    <row r="96" spans="1:19">
      <c r="A96" s="4" t="s">
        <v>411</v>
      </c>
    </row>
    <row r="97" spans="1:19">
      <c r="A97" s="3" t="s">
        <v>358</v>
      </c>
    </row>
    <row r="98" spans="1:19">
      <c r="A98" s="4" t="s">
        <v>369</v>
      </c>
      <c r="Q98" s="7" t="n">
        <v>2700</v>
      </c>
    </row>
    <row r="99" spans="1:19">
      <c r="A99" s="4" t="s">
        <v>412</v>
      </c>
    </row>
    <row r="100" spans="1:19">
      <c r="A100" s="3" t="s">
        <v>358</v>
      </c>
    </row>
    <row r="101" spans="1:19">
      <c r="A101" s="4" t="s">
        <v>308</v>
      </c>
      <c r="B101" s="6" t="n">
        <v>157</v>
      </c>
    </row>
    <row r="102" spans="1:19">
      <c r="A102" s="4" t="s">
        <v>359</v>
      </c>
      <c r="B102" s="7" t="n">
        <v>61400</v>
      </c>
    </row>
    <row r="103" spans="1:19">
      <c r="A103" s="4" t="s">
        <v>413</v>
      </c>
    </row>
    <row r="104" spans="1:19">
      <c r="A104" s="3" t="s">
        <v>358</v>
      </c>
    </row>
    <row r="105" spans="1:19">
      <c r="A105" s="4" t="s">
        <v>158</v>
      </c>
      <c r="C105" s="7" t="n">
        <v>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4</v>
      </c>
      <c r="B1" s="2" t="s">
        <v>1</v>
      </c>
    </row>
    <row r="2" spans="1:3">
      <c r="B2" s="2" t="s">
        <v>2</v>
      </c>
      <c r="C2" s="2" t="s">
        <v>76</v>
      </c>
    </row>
    <row r="3" spans="1:3">
      <c r="A3" s="3" t="s">
        <v>358</v>
      </c>
    </row>
    <row r="4" spans="1:3">
      <c r="A4" s="4" t="s">
        <v>415</v>
      </c>
      <c r="C4" s="7" t="n">
        <v>97951</v>
      </c>
    </row>
    <row r="5" spans="1:3">
      <c r="A5" s="4" t="s">
        <v>416</v>
      </c>
    </row>
    <row r="6" spans="1:3">
      <c r="A6" s="3" t="s">
        <v>358</v>
      </c>
    </row>
    <row r="7" spans="1:3">
      <c r="A7" s="4" t="s">
        <v>415</v>
      </c>
      <c r="B7" s="7" t="n">
        <v>109000</v>
      </c>
    </row>
    <row r="8" spans="1:3">
      <c r="A8" s="4" t="s">
        <v>417</v>
      </c>
    </row>
    <row r="9" spans="1:3">
      <c r="A9" s="3" t="s">
        <v>358</v>
      </c>
    </row>
    <row r="10" spans="1:3">
      <c r="A10" s="4" t="s">
        <v>415</v>
      </c>
      <c r="B10" s="6" t="n">
        <v>71000</v>
      </c>
    </row>
    <row r="11" spans="1:3">
      <c r="A11" s="4" t="s">
        <v>418</v>
      </c>
    </row>
    <row r="12" spans="1:3">
      <c r="A12" s="3" t="s">
        <v>358</v>
      </c>
    </row>
    <row r="13" spans="1:3">
      <c r="A13" s="4" t="s">
        <v>415</v>
      </c>
      <c r="B13" s="7" t="n">
        <v>38000</v>
      </c>
    </row>
    <row r="14" spans="1:3">
      <c r="A14" s="4" t="s">
        <v>419</v>
      </c>
    </row>
    <row r="15" spans="1:3">
      <c r="A15" s="3" t="s">
        <v>358</v>
      </c>
    </row>
    <row r="16" spans="1:3">
      <c r="A16" s="4" t="s">
        <v>415</v>
      </c>
      <c r="C16" s="6" t="n">
        <v>38951</v>
      </c>
    </row>
    <row r="17" spans="1:3">
      <c r="A17" s="4" t="s">
        <v>420</v>
      </c>
    </row>
    <row r="18" spans="1:3">
      <c r="A18" s="3" t="s">
        <v>358</v>
      </c>
    </row>
    <row r="19" spans="1:3">
      <c r="A19" s="4" t="s">
        <v>415</v>
      </c>
      <c r="C19" s="6" t="n">
        <v>24000</v>
      </c>
    </row>
    <row r="20" spans="1:3">
      <c r="A20" s="4" t="s">
        <v>421</v>
      </c>
    </row>
    <row r="21" spans="1:3">
      <c r="A21" s="3" t="s">
        <v>358</v>
      </c>
    </row>
    <row r="22" spans="1:3">
      <c r="A22" s="4" t="s">
        <v>415</v>
      </c>
      <c r="C22" s="7" t="n">
        <v>3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76</v>
      </c>
    </row>
    <row r="2" spans="1:3">
      <c r="A2" s="4" t="s">
        <v>416</v>
      </c>
    </row>
    <row r="3" spans="1:3">
      <c r="A3" s="3" t="s">
        <v>423</v>
      </c>
    </row>
    <row r="4" spans="1:3">
      <c r="A4" s="4" t="s">
        <v>329</v>
      </c>
      <c r="B4" s="7" t="n">
        <v>12173</v>
      </c>
    </row>
    <row r="5" spans="1:3">
      <c r="A5" s="4" t="s">
        <v>330</v>
      </c>
      <c r="B5" s="6" t="n">
        <v>95358</v>
      </c>
    </row>
    <row r="6" spans="1:3">
      <c r="A6" s="4" t="s">
        <v>332</v>
      </c>
      <c r="B6" s="6" t="n">
        <v>2130</v>
      </c>
    </row>
    <row r="7" spans="1:3">
      <c r="A7" s="4" t="s">
        <v>34</v>
      </c>
      <c r="B7" s="6" t="n">
        <v>383</v>
      </c>
    </row>
    <row r="8" spans="1:3">
      <c r="A8" s="4" t="s">
        <v>424</v>
      </c>
      <c r="B8" s="6" t="n">
        <v>110044</v>
      </c>
    </row>
    <row r="9" spans="1:3">
      <c r="A9" s="4" t="s">
        <v>425</v>
      </c>
      <c r="B9" s="6" t="n">
        <v>-862</v>
      </c>
    </row>
    <row r="10" spans="1:3">
      <c r="A10" s="4" t="s">
        <v>426</v>
      </c>
      <c r="B10" s="7" t="n">
        <v>109182</v>
      </c>
    </row>
    <row r="11" spans="1:3">
      <c r="A11" s="4" t="s">
        <v>427</v>
      </c>
    </row>
    <row r="12" spans="1:3">
      <c r="A12" s="3" t="s">
        <v>423</v>
      </c>
    </row>
    <row r="13" spans="1:3">
      <c r="A13" s="4" t="s">
        <v>329</v>
      </c>
      <c r="C13" s="7" t="n">
        <v>7602</v>
      </c>
    </row>
    <row r="14" spans="1:3">
      <c r="A14" s="4" t="s">
        <v>330</v>
      </c>
      <c r="C14" s="6" t="n">
        <v>83105</v>
      </c>
    </row>
    <row r="15" spans="1:3">
      <c r="A15" s="4" t="s">
        <v>332</v>
      </c>
      <c r="C15" s="6" t="n">
        <v>7017</v>
      </c>
    </row>
    <row r="16" spans="1:3">
      <c r="A16" s="4" t="s">
        <v>34</v>
      </c>
      <c r="C16" s="6" t="n">
        <v>375</v>
      </c>
    </row>
    <row r="17" spans="1:3">
      <c r="A17" s="4" t="s">
        <v>424</v>
      </c>
      <c r="C17" s="6" t="n">
        <v>98099</v>
      </c>
    </row>
    <row r="18" spans="1:3">
      <c r="A18" s="4" t="s">
        <v>425</v>
      </c>
      <c r="C18" s="6" t="n">
        <v>-148</v>
      </c>
    </row>
    <row r="19" spans="1:3">
      <c r="A19" s="4" t="s">
        <v>426</v>
      </c>
      <c r="C19" s="7" t="n">
        <v>9795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8</v>
      </c>
      <c r="B1" s="2" t="s">
        <v>75</v>
      </c>
      <c r="D1" s="2" t="s">
        <v>1</v>
      </c>
    </row>
    <row r="2" spans="1:5">
      <c r="B2" s="2" t="s">
        <v>2</v>
      </c>
      <c r="C2" s="2" t="s">
        <v>76</v>
      </c>
      <c r="D2" s="2" t="s">
        <v>2</v>
      </c>
      <c r="E2" s="2" t="s">
        <v>76</v>
      </c>
    </row>
    <row r="3" spans="1:5">
      <c r="A3" s="4" t="s">
        <v>416</v>
      </c>
    </row>
    <row r="4" spans="1:5">
      <c r="A4" s="3" t="s">
        <v>358</v>
      </c>
    </row>
    <row r="5" spans="1:5">
      <c r="A5" s="4" t="s">
        <v>429</v>
      </c>
      <c r="B5" s="7" t="n">
        <v>6267</v>
      </c>
      <c r="D5" s="7" t="n">
        <v>10511</v>
      </c>
    </row>
    <row r="6" spans="1:5">
      <c r="A6" s="4" t="s">
        <v>97</v>
      </c>
      <c r="B6" s="6" t="n">
        <v>1738</v>
      </c>
      <c r="D6" s="6" t="n">
        <v>2715</v>
      </c>
    </row>
    <row r="7" spans="1:5">
      <c r="A7" s="4" t="s">
        <v>427</v>
      </c>
    </row>
    <row r="8" spans="1:5">
      <c r="A8" s="3" t="s">
        <v>358</v>
      </c>
    </row>
    <row r="9" spans="1:5">
      <c r="A9" s="4" t="s">
        <v>429</v>
      </c>
      <c r="B9" s="6" t="n">
        <v>6462</v>
      </c>
      <c r="C9" s="7" t="n">
        <v>1912</v>
      </c>
      <c r="D9" s="6" t="n">
        <v>10513</v>
      </c>
      <c r="E9" s="7" t="n">
        <v>1912</v>
      </c>
    </row>
    <row r="10" spans="1:5">
      <c r="A10" s="4" t="s">
        <v>97</v>
      </c>
      <c r="B10" s="7" t="n">
        <v>1187</v>
      </c>
      <c r="C10" s="7" t="n">
        <v>190</v>
      </c>
      <c r="D10" s="7" t="n">
        <v>370</v>
      </c>
      <c r="E10" s="7" t="n">
        <v>1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430</v>
      </c>
      <c r="B1" s="2" t="s">
        <v>75</v>
      </c>
      <c r="D1" s="2" t="s">
        <v>431</v>
      </c>
      <c r="E1" s="2" t="s">
        <v>1</v>
      </c>
    </row>
    <row r="2" spans="1:6">
      <c r="B2" s="2" t="s">
        <v>2</v>
      </c>
      <c r="C2" s="2" t="s">
        <v>76</v>
      </c>
      <c r="D2" s="2" t="s">
        <v>2</v>
      </c>
      <c r="E2" s="2" t="s">
        <v>2</v>
      </c>
      <c r="F2" s="2" t="s">
        <v>76</v>
      </c>
    </row>
    <row r="3" spans="1:6">
      <c r="A3" s="3" t="s">
        <v>358</v>
      </c>
    </row>
    <row r="4" spans="1:6">
      <c r="A4" s="4" t="s">
        <v>432</v>
      </c>
      <c r="E4" s="7" t="n">
        <v>32641</v>
      </c>
      <c r="F4" s="7" t="n">
        <v>30269</v>
      </c>
    </row>
    <row r="5" spans="1:6">
      <c r="A5" s="4" t="s">
        <v>361</v>
      </c>
      <c r="B5" s="7" t="n">
        <v>2700</v>
      </c>
      <c r="D5" s="7" t="n">
        <v>2000</v>
      </c>
      <c r="E5" s="6" t="n">
        <v>39500</v>
      </c>
    </row>
    <row r="6" spans="1:6">
      <c r="A6" s="4" t="s">
        <v>433</v>
      </c>
    </row>
    <row r="7" spans="1:6">
      <c r="A7" s="3" t="s">
        <v>358</v>
      </c>
    </row>
    <row r="8" spans="1:6">
      <c r="A8" s="4" t="s">
        <v>429</v>
      </c>
      <c r="B8" s="6" t="n">
        <v>125602</v>
      </c>
      <c r="C8" s="7" t="n">
        <v>118073</v>
      </c>
      <c r="E8" s="6" t="n">
        <v>239906</v>
      </c>
      <c r="F8" s="6" t="n">
        <v>224805</v>
      </c>
    </row>
    <row r="9" spans="1:6">
      <c r="A9" s="4" t="s">
        <v>434</v>
      </c>
      <c r="B9" s="6" t="n">
        <v>50127</v>
      </c>
      <c r="C9" s="6" t="n">
        <v>45274</v>
      </c>
      <c r="E9" s="6" t="n">
        <v>93294</v>
      </c>
      <c r="F9" s="6" t="n">
        <v>84505</v>
      </c>
    </row>
    <row r="10" spans="1:6">
      <c r="A10" s="4" t="s">
        <v>432</v>
      </c>
      <c r="B10" s="6" t="n">
        <v>19231</v>
      </c>
      <c r="C10" s="6" t="n">
        <v>17298</v>
      </c>
    </row>
    <row r="11" spans="1:6">
      <c r="A11" s="4" t="s">
        <v>97</v>
      </c>
      <c r="B11" s="6" t="n">
        <v>19096</v>
      </c>
      <c r="C11" s="6" t="n">
        <v>16394</v>
      </c>
      <c r="E11" s="6" t="n">
        <v>30935</v>
      </c>
      <c r="F11" s="6" t="n">
        <v>28866</v>
      </c>
    </row>
    <row r="12" spans="1:6">
      <c r="A12" s="4" t="s">
        <v>435</v>
      </c>
      <c r="B12" s="7" t="n">
        <v>14819</v>
      </c>
      <c r="C12" s="7" t="n">
        <v>7999</v>
      </c>
      <c r="E12" s="7" t="n">
        <v>26562</v>
      </c>
      <c r="F12" s="7" t="n">
        <v>20342</v>
      </c>
    </row>
    <row r="13" spans="1:6">
      <c r="A13" s="4" t="s">
        <v>436</v>
      </c>
      <c r="B13" s="8" t="n">
        <v>0.17</v>
      </c>
      <c r="C13" s="8" t="n">
        <v>0.09</v>
      </c>
      <c r="E13" s="8" t="n">
        <v>0.31</v>
      </c>
      <c r="F13" s="8" t="n">
        <v>0.24</v>
      </c>
    </row>
    <row r="14" spans="1:6">
      <c r="A14" s="4" t="s">
        <v>437</v>
      </c>
      <c r="B14" s="8" t="n">
        <v>0.17</v>
      </c>
      <c r="C14" s="8" t="n">
        <v>0.09</v>
      </c>
      <c r="E14" s="8" t="n">
        <v>0.3</v>
      </c>
      <c r="F14" s="8" t="n">
        <v>0.23</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38</v>
      </c>
      <c r="B1" s="2" t="s">
        <v>2</v>
      </c>
      <c r="C1" s="2" t="s">
        <v>23</v>
      </c>
    </row>
    <row r="2" spans="1:3">
      <c r="A2" s="3" t="s">
        <v>439</v>
      </c>
    </row>
    <row r="3" spans="1:3">
      <c r="A3" s="4" t="s">
        <v>440</v>
      </c>
      <c r="B3" s="7" t="n">
        <v>628588</v>
      </c>
      <c r="C3" s="7" t="n">
        <v>677096</v>
      </c>
    </row>
    <row r="4" spans="1:3">
      <c r="A4" s="4" t="s">
        <v>441</v>
      </c>
      <c r="B4" s="6" t="n">
        <v>-6191</v>
      </c>
      <c r="C4" s="6" t="n">
        <v>-5560</v>
      </c>
    </row>
    <row r="5" spans="1:3">
      <c r="A5" s="4" t="s">
        <v>37</v>
      </c>
      <c r="B5" s="6" t="n">
        <v>622397</v>
      </c>
      <c r="C5" s="6" t="n">
        <v>671536</v>
      </c>
    </row>
    <row r="6" spans="1:3">
      <c r="A6" s="4" t="s">
        <v>442</v>
      </c>
    </row>
    <row r="7" spans="1:3">
      <c r="A7" s="3" t="s">
        <v>439</v>
      </c>
    </row>
    <row r="8" spans="1:3">
      <c r="A8" s="4" t="s">
        <v>440</v>
      </c>
      <c r="B8" s="6" t="n">
        <v>0</v>
      </c>
      <c r="C8" s="6" t="n">
        <v>95000</v>
      </c>
    </row>
    <row r="9" spans="1:3">
      <c r="A9" s="4" t="s">
        <v>443</v>
      </c>
    </row>
    <row r="10" spans="1:3">
      <c r="A10" s="3" t="s">
        <v>439</v>
      </c>
    </row>
    <row r="11" spans="1:3">
      <c r="A11" s="4" t="s">
        <v>440</v>
      </c>
      <c r="B11" s="6" t="n">
        <v>290000</v>
      </c>
      <c r="C11" s="6" t="n">
        <v>215000</v>
      </c>
    </row>
    <row r="12" spans="1:3">
      <c r="A12" s="4" t="s">
        <v>407</v>
      </c>
    </row>
    <row r="13" spans="1:3">
      <c r="A13" s="3" t="s">
        <v>439</v>
      </c>
    </row>
    <row r="14" spans="1:3">
      <c r="A14" s="4" t="s">
        <v>440</v>
      </c>
      <c r="B14" s="7" t="n">
        <v>338588</v>
      </c>
      <c r="C14" s="7" t="n">
        <v>3670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19285</v>
      </c>
      <c r="C4" s="7" t="n">
        <v>113714</v>
      </c>
      <c r="D4" s="7" t="n">
        <v>229880</v>
      </c>
      <c r="E4" s="7" t="n">
        <v>215139</v>
      </c>
    </row>
    <row r="5" spans="1:5">
      <c r="A5" s="4" t="s">
        <v>79</v>
      </c>
      <c r="B5" s="6" t="n">
        <v>7910</v>
      </c>
      <c r="C5" s="6" t="n">
        <v>6963</v>
      </c>
      <c r="D5" s="6" t="n">
        <v>15397</v>
      </c>
      <c r="E5" s="6" t="n">
        <v>13186</v>
      </c>
    </row>
    <row r="6" spans="1:5">
      <c r="A6" s="4" t="s">
        <v>80</v>
      </c>
      <c r="B6" s="6" t="n">
        <v>127195</v>
      </c>
      <c r="C6" s="6" t="n">
        <v>120677</v>
      </c>
      <c r="D6" s="6" t="n">
        <v>245277</v>
      </c>
      <c r="E6" s="6" t="n">
        <v>228325</v>
      </c>
    </row>
    <row r="7" spans="1:5">
      <c r="A7" s="3" t="s">
        <v>81</v>
      </c>
    </row>
    <row r="8" spans="1:5">
      <c r="A8" s="4" t="s">
        <v>78</v>
      </c>
      <c r="B8" s="6" t="n">
        <v>26985</v>
      </c>
      <c r="C8" s="6" t="n">
        <v>27729</v>
      </c>
      <c r="D8" s="6" t="n">
        <v>54254</v>
      </c>
      <c r="E8" s="6" t="n">
        <v>53235</v>
      </c>
    </row>
    <row r="9" spans="1:5">
      <c r="A9" s="4" t="s">
        <v>82</v>
      </c>
      <c r="B9" s="6" t="n">
        <v>16843</v>
      </c>
      <c r="C9" s="6" t="n">
        <v>15860</v>
      </c>
      <c r="D9" s="6" t="n">
        <v>33083</v>
      </c>
      <c r="E9" s="6" t="n">
        <v>30895</v>
      </c>
    </row>
    <row r="10" spans="1:5">
      <c r="A10" s="4" t="s">
        <v>83</v>
      </c>
      <c r="B10" s="6" t="n">
        <v>32929</v>
      </c>
      <c r="C10" s="6" t="n">
        <v>31688</v>
      </c>
      <c r="D10" s="6" t="n">
        <v>63558</v>
      </c>
      <c r="E10" s="6" t="n">
        <v>60415</v>
      </c>
    </row>
    <row r="11" spans="1:5">
      <c r="A11" s="4" t="s">
        <v>84</v>
      </c>
      <c r="B11" s="6" t="n">
        <v>76757</v>
      </c>
      <c r="C11" s="6" t="n">
        <v>75277</v>
      </c>
      <c r="D11" s="6" t="n">
        <v>150895</v>
      </c>
      <c r="E11" s="6" t="n">
        <v>144545</v>
      </c>
    </row>
    <row r="12" spans="1:5">
      <c r="A12" s="4" t="s">
        <v>85</v>
      </c>
      <c r="B12" s="6" t="n">
        <v>17685</v>
      </c>
      <c r="C12" s="6" t="n">
        <v>15403</v>
      </c>
      <c r="D12" s="6" t="n">
        <v>35828</v>
      </c>
      <c r="E12" s="6" t="n">
        <v>30667</v>
      </c>
    </row>
    <row r="13" spans="1:5">
      <c r="A13" s="4" t="s">
        <v>86</v>
      </c>
      <c r="B13" s="6" t="n">
        <v>5391</v>
      </c>
      <c r="C13" s="6" t="n">
        <v>5363</v>
      </c>
      <c r="D13" s="6" t="n">
        <v>9970</v>
      </c>
      <c r="E13" s="6" t="n">
        <v>9878</v>
      </c>
    </row>
    <row r="14" spans="1:5">
      <c r="A14" s="4" t="s">
        <v>87</v>
      </c>
      <c r="B14" s="6" t="n">
        <v>1728</v>
      </c>
      <c r="C14" s="6" t="n">
        <v>113</v>
      </c>
      <c r="D14" s="6" t="n">
        <v>2282</v>
      </c>
      <c r="E14" s="6" t="n">
        <v>113</v>
      </c>
    </row>
    <row r="15" spans="1:5">
      <c r="A15" s="4" t="s">
        <v>88</v>
      </c>
      <c r="B15" s="6" t="n">
        <v>101561</v>
      </c>
      <c r="C15" s="6" t="n">
        <v>96156</v>
      </c>
      <c r="D15" s="6" t="n">
        <v>198975</v>
      </c>
      <c r="E15" s="6" t="n">
        <v>185203</v>
      </c>
    </row>
    <row r="16" spans="1:5">
      <c r="A16" s="4" t="s">
        <v>89</v>
      </c>
      <c r="B16" s="6" t="n">
        <v>25634</v>
      </c>
      <c r="C16" s="6" t="n">
        <v>24521</v>
      </c>
      <c r="D16" s="6" t="n">
        <v>46302</v>
      </c>
      <c r="E16" s="6" t="n">
        <v>43122</v>
      </c>
    </row>
    <row r="17" spans="1:5">
      <c r="A17" s="3" t="s">
        <v>90</v>
      </c>
    </row>
    <row r="18" spans="1:5">
      <c r="A18" s="4" t="s">
        <v>91</v>
      </c>
      <c r="B18" s="6" t="n">
        <v>-7123</v>
      </c>
      <c r="C18" s="6" t="n">
        <v>-7655</v>
      </c>
      <c r="D18" s="6" t="n">
        <v>-14606</v>
      </c>
      <c r="E18" s="6" t="n">
        <v>-14902</v>
      </c>
    </row>
    <row r="19" spans="1:5">
      <c r="A19" s="4" t="s">
        <v>92</v>
      </c>
      <c r="B19" s="6" t="n">
        <v>2726</v>
      </c>
      <c r="C19" s="6" t="n">
        <v>-208</v>
      </c>
      <c r="D19" s="6" t="n">
        <v>39506</v>
      </c>
      <c r="E19" s="6" t="n">
        <v>-711</v>
      </c>
    </row>
    <row r="20" spans="1:5">
      <c r="A20" s="4" t="s">
        <v>93</v>
      </c>
      <c r="B20" s="6" t="n">
        <v>853</v>
      </c>
      <c r="C20" s="6" t="n">
        <v>546</v>
      </c>
      <c r="D20" s="6" t="n">
        <v>1193</v>
      </c>
      <c r="E20" s="6" t="n">
        <v>785</v>
      </c>
    </row>
    <row r="21" spans="1:5">
      <c r="A21" s="4" t="s">
        <v>94</v>
      </c>
      <c r="B21" s="6" t="n">
        <v>-3544</v>
      </c>
      <c r="C21" s="6" t="n">
        <v>-7317</v>
      </c>
      <c r="D21" s="6" t="n">
        <v>26093</v>
      </c>
      <c r="E21" s="6" t="n">
        <v>-14828</v>
      </c>
    </row>
    <row r="22" spans="1:5">
      <c r="A22" s="4" t="s">
        <v>95</v>
      </c>
      <c r="B22" s="6" t="n">
        <v>22090</v>
      </c>
      <c r="C22" s="6" t="n">
        <v>17204</v>
      </c>
      <c r="D22" s="6" t="n">
        <v>72395</v>
      </c>
      <c r="E22" s="6" t="n">
        <v>28294</v>
      </c>
    </row>
    <row r="23" spans="1:5">
      <c r="A23" s="4" t="s">
        <v>96</v>
      </c>
      <c r="B23" s="6" t="n">
        <v>-135</v>
      </c>
      <c r="C23" s="6" t="n">
        <v>-903</v>
      </c>
      <c r="D23" s="6" t="n">
        <v>-1706</v>
      </c>
      <c r="E23" s="6" t="n">
        <v>-1402</v>
      </c>
    </row>
    <row r="24" spans="1:5">
      <c r="A24" s="4" t="s">
        <v>97</v>
      </c>
      <c r="B24" s="6" t="n">
        <v>21955</v>
      </c>
      <c r="C24" s="6" t="n">
        <v>16301</v>
      </c>
      <c r="D24" s="6" t="n">
        <v>70689</v>
      </c>
      <c r="E24" s="6" t="n">
        <v>26892</v>
      </c>
    </row>
    <row r="25" spans="1:5">
      <c r="A25" s="4" t="s">
        <v>98</v>
      </c>
      <c r="B25" s="6" t="n">
        <v>-90</v>
      </c>
      <c r="C25" s="6" t="n">
        <v>-97</v>
      </c>
      <c r="D25" s="6" t="n">
        <v>-339</v>
      </c>
      <c r="E25" s="6" t="n">
        <v>-154</v>
      </c>
    </row>
    <row r="26" spans="1:5">
      <c r="A26" s="4" t="s">
        <v>99</v>
      </c>
      <c r="B26" s="6" t="n">
        <v>21865</v>
      </c>
      <c r="C26" s="6" t="n">
        <v>16204</v>
      </c>
      <c r="D26" s="6" t="n">
        <v>70350</v>
      </c>
      <c r="E26" s="6" t="n">
        <v>26738</v>
      </c>
    </row>
    <row r="27" spans="1:5">
      <c r="A27" s="4" t="s">
        <v>100</v>
      </c>
      <c r="B27" s="6" t="n">
        <v>-4147</v>
      </c>
      <c r="C27" s="6" t="n">
        <v>-4147</v>
      </c>
      <c r="D27" s="6" t="n">
        <v>-8294</v>
      </c>
      <c r="E27" s="6" t="n">
        <v>-8294</v>
      </c>
    </row>
    <row r="28" spans="1:5">
      <c r="A28" s="4" t="s">
        <v>101</v>
      </c>
      <c r="B28" s="7" t="n">
        <v>17718</v>
      </c>
      <c r="C28" s="7" t="n">
        <v>12057</v>
      </c>
      <c r="D28" s="7" t="n">
        <v>62056</v>
      </c>
      <c r="E28" s="7" t="n">
        <v>18444</v>
      </c>
    </row>
    <row r="29" spans="1:5">
      <c r="A29" s="3" t="s">
        <v>102</v>
      </c>
    </row>
    <row r="30" spans="1:5">
      <c r="A30" s="4" t="s">
        <v>103</v>
      </c>
      <c r="B30" s="8" t="n">
        <v>0.2</v>
      </c>
      <c r="C30" s="8" t="n">
        <v>0.14</v>
      </c>
      <c r="D30" s="8" t="n">
        <v>0.72</v>
      </c>
      <c r="E30" s="8" t="n">
        <v>0.21</v>
      </c>
    </row>
    <row r="31" spans="1:5">
      <c r="A31" s="4" t="s">
        <v>104</v>
      </c>
      <c r="B31" s="8" t="n">
        <v>0.2</v>
      </c>
      <c r="C31" s="8" t="n">
        <v>0.14</v>
      </c>
      <c r="D31" s="8" t="n">
        <v>0.71</v>
      </c>
      <c r="E31" s="8" t="n">
        <v>0.21</v>
      </c>
    </row>
    <row r="32" spans="1:5">
      <c r="A32" s="3" t="s">
        <v>105</v>
      </c>
    </row>
    <row r="33" spans="1:5">
      <c r="A33" s="4" t="s">
        <v>106</v>
      </c>
      <c r="B33" s="6" t="n">
        <v>86433</v>
      </c>
      <c r="C33" s="6" t="n">
        <v>85831</v>
      </c>
      <c r="D33" s="6" t="n">
        <v>86396</v>
      </c>
      <c r="E33" s="6" t="n">
        <v>85768</v>
      </c>
    </row>
    <row r="34" spans="1:5">
      <c r="A34" s="4" t="s">
        <v>107</v>
      </c>
      <c r="B34" s="6" t="n">
        <v>87355</v>
      </c>
      <c r="C34" s="6" t="n">
        <v>87008</v>
      </c>
      <c r="D34" s="6" t="n">
        <v>87264</v>
      </c>
      <c r="E34" s="6" t="n">
        <v>869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23</v>
      </c>
    </row>
    <row r="2" spans="1:3">
      <c r="A2" s="3" t="s">
        <v>445</v>
      </c>
    </row>
    <row r="3" spans="1:3">
      <c r="A3" s="4" t="s">
        <v>446</v>
      </c>
      <c r="B3" s="7" t="n">
        <v>380460</v>
      </c>
      <c r="C3" s="7" t="n">
        <v>402673</v>
      </c>
    </row>
    <row r="4" spans="1:3">
      <c r="A4" s="4" t="s">
        <v>447</v>
      </c>
      <c r="B4" s="6" t="n">
        <v>248128</v>
      </c>
      <c r="C4" s="6" t="n">
        <v>274423</v>
      </c>
    </row>
    <row r="5" spans="1:3">
      <c r="A5" s="4" t="s">
        <v>440</v>
      </c>
      <c r="B5" s="6" t="n">
        <v>628588</v>
      </c>
      <c r="C5" s="6" t="n">
        <v>677096</v>
      </c>
    </row>
    <row r="6" spans="1:3">
      <c r="A6" s="4" t="s">
        <v>448</v>
      </c>
    </row>
    <row r="7" spans="1:3">
      <c r="A7" s="3" t="s">
        <v>445</v>
      </c>
    </row>
    <row r="8" spans="1:3">
      <c r="A8" s="4" t="s">
        <v>446</v>
      </c>
      <c r="B8" s="6" t="n">
        <v>305460</v>
      </c>
      <c r="C8" s="6" t="n">
        <v>327673</v>
      </c>
    </row>
    <row r="9" spans="1:3">
      <c r="A9" s="4" t="s">
        <v>449</v>
      </c>
      <c r="B9" s="6" t="n">
        <v>75000</v>
      </c>
    </row>
    <row r="10" spans="1:3">
      <c r="A10" s="4" t="s">
        <v>450</v>
      </c>
    </row>
    <row r="11" spans="1:3">
      <c r="A11" s="3" t="s">
        <v>445</v>
      </c>
    </row>
    <row r="12" spans="1:3">
      <c r="A12" s="4" t="s">
        <v>449</v>
      </c>
      <c r="C12" s="6" t="n">
        <v>75000</v>
      </c>
    </row>
    <row r="13" spans="1:3">
      <c r="A13" s="4" t="s">
        <v>451</v>
      </c>
    </row>
    <row r="14" spans="1:3">
      <c r="A14" s="3" t="s">
        <v>445</v>
      </c>
    </row>
    <row r="15" spans="1:3">
      <c r="A15" s="4" t="s">
        <v>446</v>
      </c>
      <c r="B15" s="7" t="n">
        <v>311888</v>
      </c>
      <c r="C15" s="7" t="n">
        <v>3218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s>
  <sheetData>
    <row r="1" spans="1:8">
      <c r="A1" s="1" t="s">
        <v>452</v>
      </c>
      <c r="B1" s="2" t="s">
        <v>453</v>
      </c>
      <c r="C1" s="2" t="s">
        <v>349</v>
      </c>
      <c r="D1" s="2" t="s">
        <v>454</v>
      </c>
      <c r="E1" s="2" t="s">
        <v>455</v>
      </c>
      <c r="F1" s="2" t="s">
        <v>456</v>
      </c>
      <c r="G1" s="2" t="s">
        <v>457</v>
      </c>
      <c r="H1" s="2" t="s">
        <v>458</v>
      </c>
    </row>
    <row r="2" spans="1:8">
      <c r="A2" s="3" t="s">
        <v>439</v>
      </c>
    </row>
    <row r="3" spans="1:8">
      <c r="A3" s="4" t="s">
        <v>459</v>
      </c>
      <c r="C3" s="4" t="s">
        <v>460</v>
      </c>
      <c r="D3" s="4" t="s">
        <v>461</v>
      </c>
    </row>
    <row r="4" spans="1:8">
      <c r="A4" s="4" t="s">
        <v>462</v>
      </c>
      <c r="C4" s="4" t="s">
        <v>463</v>
      </c>
    </row>
    <row r="5" spans="1:8">
      <c r="A5" s="4" t="s">
        <v>464</v>
      </c>
      <c r="C5" s="6" t="n">
        <v>44</v>
      </c>
    </row>
    <row r="6" spans="1:8">
      <c r="A6" s="4" t="s">
        <v>465</v>
      </c>
      <c r="C6" s="7" t="n">
        <v>622397000</v>
      </c>
      <c r="D6" s="7" t="n">
        <v>671536000</v>
      </c>
    </row>
    <row r="7" spans="1:8">
      <c r="A7" s="4" t="s">
        <v>466</v>
      </c>
    </row>
    <row r="8" spans="1:8">
      <c r="A8" s="3" t="s">
        <v>439</v>
      </c>
    </row>
    <row r="9" spans="1:8">
      <c r="A9" s="4" t="s">
        <v>467</v>
      </c>
      <c r="C9" s="4" t="s">
        <v>468</v>
      </c>
    </row>
    <row r="10" spans="1:8">
      <c r="A10" s="4" t="s">
        <v>469</v>
      </c>
    </row>
    <row r="11" spans="1:8">
      <c r="A11" s="3" t="s">
        <v>439</v>
      </c>
    </row>
    <row r="12" spans="1:8">
      <c r="A12" s="4" t="s">
        <v>465</v>
      </c>
      <c r="C12" s="7" t="n">
        <v>628600000</v>
      </c>
    </row>
    <row r="13" spans="1:8">
      <c r="A13" s="4" t="s">
        <v>470</v>
      </c>
    </row>
    <row r="14" spans="1:8">
      <c r="A14" s="3" t="s">
        <v>439</v>
      </c>
    </row>
    <row r="15" spans="1:8">
      <c r="A15" s="4" t="s">
        <v>465</v>
      </c>
      <c r="C15" s="6" t="n">
        <v>338600000</v>
      </c>
    </row>
    <row r="16" spans="1:8">
      <c r="A16" s="4" t="s">
        <v>471</v>
      </c>
    </row>
    <row r="17" spans="1:8">
      <c r="A17" s="3" t="s">
        <v>439</v>
      </c>
    </row>
    <row r="18" spans="1:8">
      <c r="A18" s="4" t="s">
        <v>472</v>
      </c>
      <c r="C18" s="6" t="n">
        <v>450000000</v>
      </c>
    </row>
    <row r="19" spans="1:8">
      <c r="A19" s="4" t="s">
        <v>473</v>
      </c>
      <c r="C19" s="6" t="n">
        <v>450000000</v>
      </c>
      <c r="F19" s="7" t="n">
        <v>450000000</v>
      </c>
    </row>
    <row r="20" spans="1:8">
      <c r="A20" s="4" t="s">
        <v>474</v>
      </c>
      <c r="C20" s="6" t="n">
        <v>150000000</v>
      </c>
    </row>
    <row r="21" spans="1:8">
      <c r="A21" s="4" t="s">
        <v>475</v>
      </c>
      <c r="C21" s="6" t="n">
        <v>300000000</v>
      </c>
    </row>
    <row r="22" spans="1:8">
      <c r="A22" s="4" t="s">
        <v>476</v>
      </c>
      <c r="C22" s="6" t="n">
        <v>150000000</v>
      </c>
    </row>
    <row r="23" spans="1:8">
      <c r="A23" s="4" t="s">
        <v>477</v>
      </c>
    </row>
    <row r="24" spans="1:8">
      <c r="A24" s="3" t="s">
        <v>439</v>
      </c>
    </row>
    <row r="25" spans="1:8">
      <c r="A25" s="4" t="s">
        <v>472</v>
      </c>
      <c r="F25" s="6" t="n">
        <v>300000000</v>
      </c>
    </row>
    <row r="26" spans="1:8">
      <c r="A26" s="4" t="s">
        <v>478</v>
      </c>
    </row>
    <row r="27" spans="1:8">
      <c r="A27" s="3" t="s">
        <v>439</v>
      </c>
    </row>
    <row r="28" spans="1:8">
      <c r="A28" s="4" t="s">
        <v>472</v>
      </c>
      <c r="F28" s="7" t="n">
        <v>150000000</v>
      </c>
    </row>
    <row r="29" spans="1:8">
      <c r="A29" s="4" t="s">
        <v>479</v>
      </c>
    </row>
    <row r="30" spans="1:8">
      <c r="A30" s="3" t="s">
        <v>439</v>
      </c>
    </row>
    <row r="31" spans="1:8">
      <c r="A31" s="4" t="s">
        <v>472</v>
      </c>
      <c r="D31" s="6" t="n">
        <v>300000000</v>
      </c>
    </row>
    <row r="32" spans="1:8">
      <c r="A32" s="4" t="s">
        <v>473</v>
      </c>
      <c r="D32" s="6" t="n">
        <v>300000000</v>
      </c>
    </row>
    <row r="33" spans="1:8">
      <c r="A33" s="4" t="s">
        <v>474</v>
      </c>
      <c r="C33" s="7" t="n">
        <v>170000000</v>
      </c>
      <c r="D33" s="6" t="n">
        <v>170000000</v>
      </c>
    </row>
    <row r="34" spans="1:8">
      <c r="A34" s="4" t="s">
        <v>475</v>
      </c>
      <c r="D34" s="6" t="n">
        <v>130000000</v>
      </c>
    </row>
    <row r="35" spans="1:8">
      <c r="A35" s="4" t="s">
        <v>480</v>
      </c>
    </row>
    <row r="36" spans="1:8">
      <c r="A36" s="3" t="s">
        <v>439</v>
      </c>
    </row>
    <row r="37" spans="1:8">
      <c r="A37" s="4" t="s">
        <v>472</v>
      </c>
      <c r="D37" s="6" t="n">
        <v>225000000</v>
      </c>
    </row>
    <row r="38" spans="1:8">
      <c r="A38" s="4" t="s">
        <v>481</v>
      </c>
    </row>
    <row r="39" spans="1:8">
      <c r="A39" s="3" t="s">
        <v>439</v>
      </c>
    </row>
    <row r="40" spans="1:8">
      <c r="A40" s="4" t="s">
        <v>472</v>
      </c>
      <c r="D40" s="6" t="n">
        <v>75000000</v>
      </c>
    </row>
    <row r="41" spans="1:8">
      <c r="A41" s="4" t="s">
        <v>482</v>
      </c>
    </row>
    <row r="42" spans="1:8">
      <c r="A42" s="3" t="s">
        <v>439</v>
      </c>
    </row>
    <row r="43" spans="1:8">
      <c r="A43" s="4" t="s">
        <v>472</v>
      </c>
      <c r="G43" s="7" t="n">
        <v>125000000</v>
      </c>
    </row>
    <row r="44" spans="1:8">
      <c r="A44" s="4" t="s">
        <v>462</v>
      </c>
      <c r="C44" s="4" t="s">
        <v>483</v>
      </c>
    </row>
    <row r="45" spans="1:8">
      <c r="A45" s="4" t="s">
        <v>484</v>
      </c>
      <c r="E45" s="7" t="n">
        <v>15000000</v>
      </c>
    </row>
    <row r="46" spans="1:8">
      <c r="A46" s="4" t="s">
        <v>485</v>
      </c>
      <c r="B46" s="7" t="n">
        <v>15000000</v>
      </c>
    </row>
    <row r="47" spans="1:8">
      <c r="A47" s="4" t="s">
        <v>486</v>
      </c>
    </row>
    <row r="48" spans="1:8">
      <c r="A48" s="3" t="s">
        <v>439</v>
      </c>
    </row>
    <row r="49" spans="1:8">
      <c r="A49" s="4" t="s">
        <v>487</v>
      </c>
      <c r="C49" s="7" t="n">
        <v>75000000</v>
      </c>
      <c r="D49" s="7" t="n">
        <v>75000000</v>
      </c>
    </row>
    <row r="50" spans="1:8">
      <c r="A50" s="4" t="s">
        <v>488</v>
      </c>
    </row>
    <row r="51" spans="1:8">
      <c r="A51" s="3" t="s">
        <v>439</v>
      </c>
    </row>
    <row r="52" spans="1:8">
      <c r="A52" s="4" t="s">
        <v>487</v>
      </c>
      <c r="H52" s="7" t="n">
        <v>75000000</v>
      </c>
    </row>
    <row r="53" spans="1:8">
      <c r="A53" s="4" t="s">
        <v>467</v>
      </c>
      <c r="C53" s="4" t="s">
        <v>489</v>
      </c>
    </row>
    <row r="54" spans="1:8">
      <c r="A54" s="4" t="s">
        <v>490</v>
      </c>
    </row>
    <row r="55" spans="1:8">
      <c r="A55" s="3" t="s">
        <v>439</v>
      </c>
    </row>
    <row r="56" spans="1:8">
      <c r="A56" s="4" t="s">
        <v>462</v>
      </c>
      <c r="C56" s="4" t="s">
        <v>491</v>
      </c>
    </row>
    <row r="57" spans="1:8">
      <c r="A57" s="4" t="s">
        <v>492</v>
      </c>
    </row>
    <row r="58" spans="1:8">
      <c r="A58" s="3" t="s">
        <v>439</v>
      </c>
    </row>
    <row r="59" spans="1:8">
      <c r="A59" s="4" t="s">
        <v>493</v>
      </c>
      <c r="C59" s="4" t="s">
        <v>494</v>
      </c>
    </row>
    <row r="60" spans="1:8">
      <c r="A60" s="4" t="s">
        <v>495</v>
      </c>
    </row>
    <row r="61" spans="1:8">
      <c r="A61" s="3" t="s">
        <v>439</v>
      </c>
    </row>
    <row r="62" spans="1:8">
      <c r="A62" s="4" t="s">
        <v>493</v>
      </c>
      <c r="C62" s="4" t="s">
        <v>496</v>
      </c>
    </row>
    <row r="63" spans="1:8">
      <c r="A63" s="4" t="s">
        <v>497</v>
      </c>
    </row>
    <row r="64" spans="1:8">
      <c r="A64" s="3" t="s">
        <v>439</v>
      </c>
    </row>
    <row r="65" spans="1:8">
      <c r="A65" s="4" t="s">
        <v>493</v>
      </c>
      <c r="C65" s="4" t="s">
        <v>498</v>
      </c>
    </row>
    <row r="66" spans="1:8">
      <c r="A66" s="4" t="s">
        <v>499</v>
      </c>
    </row>
    <row r="67" spans="1:8">
      <c r="A67" s="3" t="s">
        <v>439</v>
      </c>
    </row>
    <row r="68" spans="1:8">
      <c r="A68" s="4" t="s">
        <v>493</v>
      </c>
      <c r="C68" s="4" t="s">
        <v>500</v>
      </c>
    </row>
    <row r="69" spans="1:8">
      <c r="A69" s="4" t="s">
        <v>501</v>
      </c>
    </row>
    <row r="70" spans="1:8">
      <c r="A70" s="3" t="s">
        <v>439</v>
      </c>
    </row>
    <row r="71" spans="1:8">
      <c r="A71" s="4" t="s">
        <v>502</v>
      </c>
      <c r="C71" s="4" t="s">
        <v>500</v>
      </c>
    </row>
    <row r="72" spans="1:8">
      <c r="A72" s="4" t="s">
        <v>503</v>
      </c>
    </row>
    <row r="73" spans="1:8">
      <c r="A73" s="3" t="s">
        <v>439</v>
      </c>
    </row>
    <row r="74" spans="1:8">
      <c r="A74" s="4" t="s">
        <v>502</v>
      </c>
      <c r="C74" s="4" t="s">
        <v>5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505</v>
      </c>
      <c r="B1" s="2" t="s">
        <v>506</v>
      </c>
      <c r="C1" s="2" t="s">
        <v>507</v>
      </c>
    </row>
    <row r="2" spans="1:3">
      <c r="A2" s="3" t="s">
        <v>508</v>
      </c>
    </row>
    <row r="3" spans="1:3">
      <c r="A3" s="4" t="s">
        <v>509</v>
      </c>
      <c r="B3" s="6" t="n">
        <v>1</v>
      </c>
      <c r="C3" s="6" t="n">
        <v>1</v>
      </c>
    </row>
    <row r="4" spans="1:3">
      <c r="A4" s="4" t="s">
        <v>510</v>
      </c>
      <c r="B4" s="6" t="n">
        <v>1</v>
      </c>
      <c r="C4" s="6" t="n">
        <v>1</v>
      </c>
    </row>
    <row r="5" spans="1:3">
      <c r="A5" s="3" t="s">
        <v>511</v>
      </c>
    </row>
    <row r="6" spans="1:3">
      <c r="A6" s="4" t="s">
        <v>512</v>
      </c>
      <c r="B6" s="7" t="n">
        <v>75000</v>
      </c>
      <c r="C6" s="7" t="n">
        <v>75000</v>
      </c>
    </row>
    <row r="7" spans="1:3">
      <c r="A7" s="4" t="s">
        <v>117</v>
      </c>
      <c r="B7" s="6" t="n">
        <v>75000</v>
      </c>
      <c r="C7" s="6" t="n">
        <v>75000</v>
      </c>
    </row>
    <row r="8" spans="1:3">
      <c r="A8" s="3" t="s">
        <v>450</v>
      </c>
    </row>
    <row r="9" spans="1:3">
      <c r="A9" s="4" t="s">
        <v>512</v>
      </c>
      <c r="B9" s="6" t="n">
        <v>-2477</v>
      </c>
      <c r="C9" s="6" t="n">
        <v>-1811</v>
      </c>
    </row>
    <row r="10" spans="1:3">
      <c r="A10" s="4" t="s">
        <v>513</v>
      </c>
      <c r="B10" s="7" t="n">
        <v>-2477</v>
      </c>
      <c r="C10" s="7" t="n">
        <v>-18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4</v>
      </c>
      <c r="B1" s="2" t="s">
        <v>75</v>
      </c>
      <c r="D1" s="2" t="s">
        <v>1</v>
      </c>
    </row>
    <row r="2" spans="1:5">
      <c r="B2" s="2" t="s">
        <v>2</v>
      </c>
      <c r="C2" s="2" t="s">
        <v>76</v>
      </c>
      <c r="D2" s="2" t="s">
        <v>2</v>
      </c>
      <c r="E2" s="2" t="s">
        <v>76</v>
      </c>
    </row>
    <row r="3" spans="1:5">
      <c r="A3" s="3" t="s">
        <v>515</v>
      </c>
    </row>
    <row r="4" spans="1:5">
      <c r="A4" s="4" t="s">
        <v>516</v>
      </c>
      <c r="B4" s="7" t="n">
        <v>-318</v>
      </c>
      <c r="C4" s="7" t="n">
        <v>40</v>
      </c>
      <c r="D4" s="7" t="n">
        <v>-1256</v>
      </c>
      <c r="E4" s="7" t="n">
        <v>-1146</v>
      </c>
    </row>
    <row r="5" spans="1:5">
      <c r="A5" s="4" t="s">
        <v>517</v>
      </c>
      <c r="B5" s="6" t="n">
        <v>-19</v>
      </c>
      <c r="C5" s="6" t="n">
        <v>0</v>
      </c>
      <c r="D5" s="6" t="n">
        <v>-19</v>
      </c>
      <c r="E5" s="6" t="n">
        <v>-1</v>
      </c>
    </row>
    <row r="6" spans="1:5">
      <c r="A6" s="4" t="s">
        <v>91</v>
      </c>
    </row>
    <row r="7" spans="1:5">
      <c r="A7" s="3" t="s">
        <v>515</v>
      </c>
    </row>
    <row r="8" spans="1:5">
      <c r="A8" s="4" t="s">
        <v>518</v>
      </c>
      <c r="B8" s="6" t="n">
        <v>-303</v>
      </c>
      <c r="C8" s="7" t="n">
        <v>-425</v>
      </c>
      <c r="D8" s="7" t="n">
        <v>-609</v>
      </c>
      <c r="E8" s="7" t="n">
        <v>-850</v>
      </c>
    </row>
    <row r="9" spans="1:5">
      <c r="A9" s="4" t="s">
        <v>519</v>
      </c>
      <c r="B9" s="7" t="n">
        <v>1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520</v>
      </c>
      <c r="B1" s="2" t="s">
        <v>1</v>
      </c>
    </row>
    <row r="2" spans="1:3">
      <c r="B2" s="2" t="s">
        <v>2</v>
      </c>
      <c r="C2" s="2" t="s">
        <v>76</v>
      </c>
    </row>
    <row r="3" spans="1:3">
      <c r="A3" s="3" t="s">
        <v>521</v>
      </c>
    </row>
    <row r="4" spans="1:3">
      <c r="A4" s="4" t="s">
        <v>522</v>
      </c>
      <c r="B4" s="6" t="n">
        <v>86793521</v>
      </c>
      <c r="C4" s="6" t="n">
        <v>86149720</v>
      </c>
    </row>
    <row r="5" spans="1:3">
      <c r="A5" s="4" t="s">
        <v>523</v>
      </c>
      <c r="B5" s="6" t="n">
        <v>53636</v>
      </c>
      <c r="C5" s="6" t="n">
        <v>114947</v>
      </c>
    </row>
    <row r="6" spans="1:3">
      <c r="A6" s="4" t="s">
        <v>524</v>
      </c>
      <c r="B6" s="6" t="n">
        <v>4073</v>
      </c>
      <c r="C6" s="6" t="n">
        <v>3055</v>
      </c>
    </row>
    <row r="7" spans="1:3">
      <c r="A7" s="4" t="s">
        <v>525</v>
      </c>
      <c r="B7" s="6" t="n">
        <v>-406</v>
      </c>
      <c r="C7" s="6" t="n">
        <v>-46030</v>
      </c>
    </row>
    <row r="8" spans="1:3">
      <c r="A8" s="4" t="s">
        <v>133</v>
      </c>
      <c r="B8" s="6" t="n">
        <v>-61622</v>
      </c>
      <c r="C8" s="6" t="n">
        <v>-36385</v>
      </c>
    </row>
    <row r="9" spans="1:3">
      <c r="A9" s="4" t="s">
        <v>526</v>
      </c>
      <c r="B9" s="6" t="n">
        <v>87267662</v>
      </c>
      <c r="C9" s="6" t="n">
        <v>86536592</v>
      </c>
    </row>
    <row r="10" spans="1:3">
      <c r="A10" s="4" t="s">
        <v>527</v>
      </c>
    </row>
    <row r="11" spans="1:3">
      <c r="A11" s="3" t="s">
        <v>521</v>
      </c>
    </row>
    <row r="12" spans="1:3">
      <c r="A12" s="4" t="s">
        <v>528</v>
      </c>
      <c r="B12" s="6" t="n">
        <v>32180</v>
      </c>
      <c r="C12" s="6" t="n">
        <v>30440</v>
      </c>
    </row>
    <row r="13" spans="1:3">
      <c r="A13" s="4" t="s">
        <v>529</v>
      </c>
    </row>
    <row r="14" spans="1:3">
      <c r="A14" s="3" t="s">
        <v>521</v>
      </c>
    </row>
    <row r="15" spans="1:3">
      <c r="A15" s="4" t="s">
        <v>528</v>
      </c>
      <c r="B15" s="6" t="n">
        <v>446280</v>
      </c>
      <c r="C15" s="6" t="n">
        <v>3208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30"/>
    <col customWidth="1" max="6" min="6" width="14"/>
  </cols>
  <sheetData>
    <row r="1" spans="1:6">
      <c r="A1" s="1" t="s">
        <v>530</v>
      </c>
      <c r="B1" s="2" t="s">
        <v>531</v>
      </c>
      <c r="C1" s="2" t="s">
        <v>532</v>
      </c>
      <c r="D1" s="2" t="s">
        <v>531</v>
      </c>
      <c r="E1" s="2" t="s">
        <v>533</v>
      </c>
      <c r="F1" s="2" t="s">
        <v>534</v>
      </c>
    </row>
    <row r="2" spans="1:6">
      <c r="A2" s="3" t="s">
        <v>535</v>
      </c>
    </row>
    <row r="3" spans="1:6">
      <c r="A3" s="4" t="s">
        <v>536</v>
      </c>
      <c r="B3" s="6" t="n">
        <v>500000000</v>
      </c>
      <c r="D3" s="6" t="n">
        <v>500000000</v>
      </c>
      <c r="E3" s="6" t="n">
        <v>500000000</v>
      </c>
    </row>
    <row r="4" spans="1:6">
      <c r="A4" s="4" t="s">
        <v>62</v>
      </c>
      <c r="B4" s="8" t="n">
        <v>0.01</v>
      </c>
      <c r="D4" s="8" t="n">
        <v>0.01</v>
      </c>
      <c r="E4" s="8" t="n">
        <v>0.01</v>
      </c>
    </row>
    <row r="5" spans="1:6">
      <c r="A5" s="4" t="s">
        <v>537</v>
      </c>
      <c r="B5" s="6" t="n">
        <v>100000000</v>
      </c>
      <c r="D5" s="6" t="n">
        <v>100000000</v>
      </c>
      <c r="E5" s="6" t="n">
        <v>100000000</v>
      </c>
    </row>
    <row r="6" spans="1:6">
      <c r="A6" s="4" t="s">
        <v>60</v>
      </c>
      <c r="B6" s="8" t="n">
        <v>0.01</v>
      </c>
      <c r="D6" s="8" t="n">
        <v>0.01</v>
      </c>
      <c r="E6" s="8" t="n">
        <v>0.01</v>
      </c>
    </row>
    <row r="7" spans="1:6">
      <c r="A7" s="4" t="s">
        <v>538</v>
      </c>
      <c r="D7" s="7" t="n">
        <v>72337</v>
      </c>
    </row>
    <row r="8" spans="1:6">
      <c r="A8" s="4" t="s">
        <v>539</v>
      </c>
    </row>
    <row r="9" spans="1:6">
      <c r="A9" s="3" t="s">
        <v>535</v>
      </c>
    </row>
    <row r="10" spans="1:6">
      <c r="A10" s="4" t="s">
        <v>537</v>
      </c>
      <c r="B10" s="6" t="n">
        <v>88600000</v>
      </c>
      <c r="D10" s="6" t="n">
        <v>88600000</v>
      </c>
    </row>
    <row r="11" spans="1:6">
      <c r="A11" s="4" t="s">
        <v>53</v>
      </c>
    </row>
    <row r="12" spans="1:6">
      <c r="A12" s="3" t="s">
        <v>535</v>
      </c>
    </row>
    <row r="13" spans="1:6">
      <c r="A13" s="4" t="s">
        <v>537</v>
      </c>
      <c r="B13" s="6" t="n">
        <v>2000000</v>
      </c>
      <c r="D13" s="6" t="n">
        <v>2000000</v>
      </c>
    </row>
    <row r="14" spans="1:6">
      <c r="A14" s="4" t="s">
        <v>69</v>
      </c>
      <c r="D14" s="4" t="s">
        <v>70</v>
      </c>
      <c r="E14" s="4" t="s">
        <v>70</v>
      </c>
    </row>
    <row r="15" spans="1:6">
      <c r="A15" s="4" t="s">
        <v>540</v>
      </c>
      <c r="B15" s="7" t="n">
        <v>25</v>
      </c>
      <c r="D15" s="7" t="n">
        <v>25</v>
      </c>
    </row>
    <row r="16" spans="1:6">
      <c r="A16" s="4" t="s">
        <v>541</v>
      </c>
      <c r="D16" s="9" t="n">
        <v>2.3125</v>
      </c>
    </row>
    <row r="17" spans="1:6">
      <c r="A17" s="4" t="s">
        <v>542</v>
      </c>
    </row>
    <row r="18" spans="1:6">
      <c r="A18" s="3" t="s">
        <v>535</v>
      </c>
    </row>
    <row r="19" spans="1:6">
      <c r="A19" s="4" t="s">
        <v>543</v>
      </c>
      <c r="D19" s="10" t="n">
        <v>5.92417</v>
      </c>
    </row>
    <row r="20" spans="1:6">
      <c r="A20" s="4" t="s">
        <v>55</v>
      </c>
    </row>
    <row r="21" spans="1:6">
      <c r="A21" s="3" t="s">
        <v>535</v>
      </c>
    </row>
    <row r="22" spans="1:6">
      <c r="A22" s="4" t="s">
        <v>537</v>
      </c>
      <c r="B22" s="6" t="n">
        <v>3000000</v>
      </c>
      <c r="D22" s="6" t="n">
        <v>3000000</v>
      </c>
    </row>
    <row r="23" spans="1:6">
      <c r="A23" s="4" t="s">
        <v>69</v>
      </c>
      <c r="D23" s="4" t="s">
        <v>71</v>
      </c>
      <c r="E23" s="4" t="s">
        <v>71</v>
      </c>
    </row>
    <row r="24" spans="1:6">
      <c r="A24" s="4" t="s">
        <v>540</v>
      </c>
      <c r="B24" s="7" t="n">
        <v>25</v>
      </c>
      <c r="D24" s="7" t="n">
        <v>25</v>
      </c>
    </row>
    <row r="25" spans="1:6">
      <c r="A25" s="4" t="s">
        <v>541</v>
      </c>
      <c r="D25" s="11" t="n">
        <v>1.96875</v>
      </c>
    </row>
    <row r="26" spans="1:6">
      <c r="A26" s="4" t="s">
        <v>544</v>
      </c>
    </row>
    <row r="27" spans="1:6">
      <c r="A27" s="3" t="s">
        <v>535</v>
      </c>
    </row>
    <row r="28" spans="1:6">
      <c r="A28" s="4" t="s">
        <v>543</v>
      </c>
      <c r="D28" s="12" t="n">
        <v>5.6497</v>
      </c>
    </row>
    <row r="29" spans="1:6">
      <c r="A29" s="4" t="s">
        <v>56</v>
      </c>
    </row>
    <row r="30" spans="1:6">
      <c r="A30" s="3" t="s">
        <v>535</v>
      </c>
    </row>
    <row r="31" spans="1:6">
      <c r="A31" s="4" t="s">
        <v>537</v>
      </c>
      <c r="B31" s="6" t="n">
        <v>3400000</v>
      </c>
      <c r="D31" s="6" t="n">
        <v>3400000</v>
      </c>
    </row>
    <row r="32" spans="1:6">
      <c r="A32" s="4" t="s">
        <v>69</v>
      </c>
      <c r="D32" s="4" t="s">
        <v>72</v>
      </c>
      <c r="E32" s="4" t="s">
        <v>72</v>
      </c>
    </row>
    <row r="33" spans="1:6">
      <c r="A33" s="4" t="s">
        <v>540</v>
      </c>
      <c r="B33" s="7" t="n">
        <v>25</v>
      </c>
      <c r="D33" s="7" t="n">
        <v>25</v>
      </c>
    </row>
    <row r="34" spans="1:6">
      <c r="A34" s="4" t="s">
        <v>541</v>
      </c>
      <c r="D34" s="11" t="n">
        <v>1.78125</v>
      </c>
    </row>
    <row r="35" spans="1:6">
      <c r="A35" s="4" t="s">
        <v>545</v>
      </c>
    </row>
    <row r="36" spans="1:6">
      <c r="A36" s="3" t="s">
        <v>535</v>
      </c>
    </row>
    <row r="37" spans="1:6">
      <c r="A37" s="4" t="s">
        <v>543</v>
      </c>
      <c r="D37" s="12" t="n">
        <v>5.144</v>
      </c>
    </row>
    <row r="38" spans="1:6">
      <c r="A38" s="4" t="s">
        <v>57</v>
      </c>
    </row>
    <row r="39" spans="1:6">
      <c r="A39" s="3" t="s">
        <v>535</v>
      </c>
    </row>
    <row r="40" spans="1:6">
      <c r="A40" s="4" t="s">
        <v>537</v>
      </c>
      <c r="B40" s="6" t="n">
        <v>3000000</v>
      </c>
      <c r="D40" s="6" t="n">
        <v>3000000</v>
      </c>
    </row>
    <row r="41" spans="1:6">
      <c r="A41" s="4" t="s">
        <v>69</v>
      </c>
      <c r="D41" s="4" t="s">
        <v>73</v>
      </c>
    </row>
    <row r="42" spans="1:6">
      <c r="A42" s="4" t="s">
        <v>546</v>
      </c>
      <c r="C42" s="6" t="n">
        <v>3000000</v>
      </c>
    </row>
    <row r="43" spans="1:6">
      <c r="A43" s="4" t="s">
        <v>538</v>
      </c>
      <c r="C43" s="7" t="n">
        <v>72300</v>
      </c>
    </row>
    <row r="44" spans="1:6">
      <c r="A44" s="4" t="s">
        <v>547</v>
      </c>
      <c r="C44" s="7" t="n">
        <v>2700</v>
      </c>
    </row>
    <row r="45" spans="1:6">
      <c r="A45" s="4" t="s">
        <v>540</v>
      </c>
      <c r="B45" s="7" t="n">
        <v>25</v>
      </c>
      <c r="D45" s="7" t="n">
        <v>25</v>
      </c>
    </row>
    <row r="46" spans="1:6">
      <c r="A46" s="4" t="s">
        <v>541</v>
      </c>
      <c r="D46" s="9" t="n">
        <v>1.6125</v>
      </c>
    </row>
    <row r="47" spans="1:6">
      <c r="A47" s="4" t="s">
        <v>548</v>
      </c>
    </row>
    <row r="48" spans="1:6">
      <c r="A48" s="3" t="s">
        <v>535</v>
      </c>
    </row>
    <row r="49" spans="1:6">
      <c r="A49" s="4" t="s">
        <v>543</v>
      </c>
      <c r="D49" s="12" t="n">
        <v>3.9216</v>
      </c>
    </row>
    <row r="50" spans="1:6">
      <c r="A50" s="4" t="s">
        <v>549</v>
      </c>
    </row>
    <row r="51" spans="1:6">
      <c r="A51" s="3" t="s">
        <v>535</v>
      </c>
    </row>
    <row r="52" spans="1:6">
      <c r="A52" s="4" t="s">
        <v>550</v>
      </c>
      <c r="B52" s="6" t="n">
        <v>462385</v>
      </c>
      <c r="D52" s="6" t="n">
        <v>462385</v>
      </c>
      <c r="E52" s="6" t="n">
        <v>516021</v>
      </c>
    </row>
    <row r="53" spans="1:6">
      <c r="A53" s="4" t="s">
        <v>551</v>
      </c>
      <c r="D53" s="4" t="s">
        <v>498</v>
      </c>
      <c r="E53" s="4" t="s">
        <v>498</v>
      </c>
    </row>
    <row r="54" spans="1:6">
      <c r="A54" s="4" t="s">
        <v>552</v>
      </c>
    </row>
    <row r="55" spans="1:6">
      <c r="A55" s="3" t="s">
        <v>535</v>
      </c>
    </row>
    <row r="56" spans="1:6">
      <c r="A56" s="4" t="s">
        <v>553</v>
      </c>
      <c r="B56" s="7" t="n">
        <v>400</v>
      </c>
    </row>
    <row r="57" spans="1:6">
      <c r="A57" s="4" t="s">
        <v>554</v>
      </c>
    </row>
    <row r="58" spans="1:6">
      <c r="A58" s="3" t="s">
        <v>535</v>
      </c>
    </row>
    <row r="59" spans="1:6">
      <c r="A59" s="4" t="s">
        <v>310</v>
      </c>
      <c r="F59" s="4" t="s">
        <v>3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23</v>
      </c>
    </row>
    <row r="2" spans="1:3">
      <c r="A2" s="3" t="s">
        <v>36</v>
      </c>
    </row>
    <row r="3" spans="1:3">
      <c r="A3" s="4" t="s">
        <v>556</v>
      </c>
      <c r="B3" s="7" t="n">
        <v>2477</v>
      </c>
      <c r="C3" s="7" t="n">
        <v>1811</v>
      </c>
    </row>
    <row r="4" spans="1:3">
      <c r="A4" s="13" t="n">
        <v>2</v>
      </c>
    </row>
    <row r="5" spans="1:3">
      <c r="A5" s="3" t="s">
        <v>36</v>
      </c>
    </row>
    <row r="6" spans="1:3">
      <c r="A6" s="4" t="s">
        <v>556</v>
      </c>
      <c r="B6" s="7" t="n">
        <v>2477</v>
      </c>
      <c r="C6" s="7" t="n">
        <v>18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7</v>
      </c>
      <c r="B1" s="2" t="s">
        <v>1</v>
      </c>
    </row>
    <row r="2" spans="1:3">
      <c r="B2" s="2" t="s">
        <v>2</v>
      </c>
      <c r="C2" s="2" t="s">
        <v>23</v>
      </c>
    </row>
    <row r="3" spans="1:3">
      <c r="A3" s="3" t="s">
        <v>558</v>
      </c>
    </row>
    <row r="4" spans="1:3">
      <c r="A4" s="4" t="s">
        <v>30</v>
      </c>
      <c r="B4" s="7" t="n">
        <v>25363</v>
      </c>
      <c r="C4" s="7" t="n">
        <v>23073</v>
      </c>
    </row>
    <row r="5" spans="1:3">
      <c r="A5" s="4" t="s">
        <v>559</v>
      </c>
    </row>
    <row r="6" spans="1:3">
      <c r="A6" s="3" t="s">
        <v>558</v>
      </c>
    </row>
    <row r="7" spans="1:3">
      <c r="A7" s="4" t="s">
        <v>560</v>
      </c>
      <c r="B7" s="4" t="s">
        <v>561</v>
      </c>
    </row>
    <row r="8" spans="1:3">
      <c r="A8" s="4" t="s">
        <v>562</v>
      </c>
    </row>
    <row r="9" spans="1:3">
      <c r="A9" s="3" t="s">
        <v>558</v>
      </c>
    </row>
    <row r="10" spans="1:3">
      <c r="A10" s="4" t="s">
        <v>560</v>
      </c>
      <c r="B10"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43"/>
    <col customWidth="1" max="5" min="5" width="21"/>
    <col customWidth="1" max="6" min="6" width="21"/>
  </cols>
  <sheetData>
    <row r="1" spans="1:6">
      <c r="A1" s="1" t="s">
        <v>563</v>
      </c>
      <c r="B1" s="2" t="s">
        <v>75</v>
      </c>
      <c r="D1" s="2" t="s">
        <v>1</v>
      </c>
    </row>
    <row r="2" spans="1:6">
      <c r="B2" s="2" t="s">
        <v>564</v>
      </c>
      <c r="C2" s="2" t="s">
        <v>350</v>
      </c>
      <c r="D2" s="2" t="s">
        <v>565</v>
      </c>
      <c r="E2" s="2" t="s">
        <v>350</v>
      </c>
      <c r="F2" s="2" t="s">
        <v>454</v>
      </c>
    </row>
    <row r="3" spans="1:6">
      <c r="A3" s="3" t="s">
        <v>566</v>
      </c>
    </row>
    <row r="4" spans="1:6">
      <c r="A4" s="4" t="s">
        <v>567</v>
      </c>
      <c r="B4" s="14" t="n">
        <v>0.5</v>
      </c>
      <c r="C4" s="14" t="n">
        <v>0.4</v>
      </c>
      <c r="D4" s="14" t="n">
        <v>0.8</v>
      </c>
      <c r="E4" s="14" t="n">
        <v>0.6</v>
      </c>
    </row>
    <row r="5" spans="1:6">
      <c r="A5" s="4" t="s">
        <v>568</v>
      </c>
    </row>
    <row r="6" spans="1:6">
      <c r="A6" s="3" t="s">
        <v>566</v>
      </c>
    </row>
    <row r="7" spans="1:6">
      <c r="A7" s="4" t="s">
        <v>569</v>
      </c>
      <c r="D7" s="6" t="n">
        <v>1</v>
      </c>
    </row>
    <row r="8" spans="1:6">
      <c r="A8" s="4" t="s">
        <v>570</v>
      </c>
    </row>
    <row r="9" spans="1:6">
      <c r="A9" s="3" t="s">
        <v>566</v>
      </c>
    </row>
    <row r="10" spans="1:6">
      <c r="A10" s="4" t="s">
        <v>569</v>
      </c>
      <c r="D10" s="6" t="n">
        <v>2</v>
      </c>
    </row>
    <row r="11" spans="1:6">
      <c r="A11" s="4" t="s">
        <v>571</v>
      </c>
      <c r="D11" s="6" t="n">
        <v>2</v>
      </c>
    </row>
    <row r="12" spans="1:6">
      <c r="A12" s="4" t="s">
        <v>572</v>
      </c>
      <c r="B12" s="14" t="n">
        <v>3.3</v>
      </c>
      <c r="D12" s="14" t="n">
        <v>3.3</v>
      </c>
      <c r="F12" s="14" t="n">
        <v>3.3</v>
      </c>
    </row>
    <row r="13" spans="1:6">
      <c r="A13" s="4" t="s">
        <v>573</v>
      </c>
      <c r="D13" s="6" t="n">
        <v>1</v>
      </c>
    </row>
    <row r="14" spans="1:6">
      <c r="A14" s="4" t="s">
        <v>574</v>
      </c>
      <c r="D14" s="4" t="s">
        <v>575</v>
      </c>
    </row>
    <row r="15" spans="1:6">
      <c r="A15" s="4" t="s">
        <v>576</v>
      </c>
    </row>
    <row r="16" spans="1:6">
      <c r="A16" s="3" t="s">
        <v>566</v>
      </c>
    </row>
    <row r="17" spans="1:6">
      <c r="A17" s="4" t="s">
        <v>577</v>
      </c>
      <c r="D17" s="6" t="n">
        <v>1</v>
      </c>
    </row>
    <row r="18" spans="1:6">
      <c r="A18" s="4" t="s">
        <v>573</v>
      </c>
      <c r="D18" s="6" t="n">
        <v>1</v>
      </c>
    </row>
    <row r="19" spans="1:6">
      <c r="A19" s="4" t="s">
        <v>574</v>
      </c>
      <c r="D19" s="4" t="s">
        <v>578</v>
      </c>
    </row>
    <row r="20" spans="1:6">
      <c r="A20" s="4" t="s">
        <v>579</v>
      </c>
    </row>
    <row r="21" spans="1:6">
      <c r="A21" s="3" t="s">
        <v>566</v>
      </c>
    </row>
    <row r="22" spans="1:6">
      <c r="A22" s="4" t="s">
        <v>577</v>
      </c>
      <c r="D22" s="6" t="n">
        <v>1</v>
      </c>
    </row>
    <row r="23" spans="1:6">
      <c r="A23" s="4" t="s">
        <v>580</v>
      </c>
    </row>
    <row r="24" spans="1:6">
      <c r="A24" s="3" t="s">
        <v>566</v>
      </c>
    </row>
    <row r="25" spans="1:6">
      <c r="A25" s="4" t="s">
        <v>577</v>
      </c>
      <c r="D25" s="6" t="n">
        <v>1</v>
      </c>
    </row>
    <row r="26" spans="1:6">
      <c r="A26" s="4" t="s">
        <v>573</v>
      </c>
      <c r="D26" s="6" t="n">
        <v>12</v>
      </c>
    </row>
    <row r="27" spans="1:6">
      <c r="A27" s="4" t="s">
        <v>574</v>
      </c>
      <c r="D27" s="4" t="s">
        <v>581</v>
      </c>
    </row>
    <row r="28" spans="1:6">
      <c r="A28" s="4" t="s">
        <v>582</v>
      </c>
    </row>
    <row r="29" spans="1:6">
      <c r="A29" s="3" t="s">
        <v>566</v>
      </c>
    </row>
    <row r="30" spans="1:6">
      <c r="A30" s="4" t="s">
        <v>577</v>
      </c>
      <c r="D30" s="6"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3</v>
      </c>
      <c r="B1" s="2" t="s">
        <v>75</v>
      </c>
      <c r="D1" s="2" t="s">
        <v>1</v>
      </c>
    </row>
    <row r="2" spans="1:5">
      <c r="B2" s="2" t="s">
        <v>2</v>
      </c>
      <c r="C2" s="2" t="s">
        <v>76</v>
      </c>
      <c r="D2" s="2" t="s">
        <v>2</v>
      </c>
      <c r="E2" s="2" t="s">
        <v>76</v>
      </c>
    </row>
    <row r="3" spans="1:5">
      <c r="A3" s="4" t="s">
        <v>584</v>
      </c>
    </row>
    <row r="4" spans="1:5">
      <c r="A4" s="3" t="s">
        <v>566</v>
      </c>
    </row>
    <row r="5" spans="1:5">
      <c r="A5" s="4" t="s">
        <v>585</v>
      </c>
      <c r="B5" s="7" t="n">
        <v>10</v>
      </c>
      <c r="C5" s="14" t="n">
        <v>9.9</v>
      </c>
      <c r="D5" s="14" t="n">
        <v>19.1</v>
      </c>
      <c r="E5" s="14" t="n">
        <v>18.4</v>
      </c>
    </row>
    <row r="6" spans="1:5">
      <c r="A6" s="4" t="s">
        <v>586</v>
      </c>
    </row>
    <row r="7" spans="1:5">
      <c r="A7" s="3" t="s">
        <v>566</v>
      </c>
    </row>
    <row r="8" spans="1:5">
      <c r="A8" s="4" t="s">
        <v>587</v>
      </c>
      <c r="D8" s="4" t="s">
        <v>578</v>
      </c>
    </row>
    <row r="9" spans="1:5">
      <c r="A9" s="4" t="s">
        <v>588</v>
      </c>
      <c r="D9" s="4" t="s">
        <v>589</v>
      </c>
    </row>
    <row r="10" spans="1:5">
      <c r="A10" s="4" t="s">
        <v>590</v>
      </c>
    </row>
    <row r="11" spans="1:5">
      <c r="A11" s="3" t="s">
        <v>566</v>
      </c>
    </row>
    <row r="12" spans="1:5">
      <c r="A12" s="4" t="s">
        <v>587</v>
      </c>
      <c r="D12" s="4" t="s">
        <v>591</v>
      </c>
    </row>
    <row r="13" spans="1:5">
      <c r="A13" s="4" t="s">
        <v>588</v>
      </c>
      <c r="D13" s="4" t="s">
        <v>389</v>
      </c>
    </row>
    <row r="14" spans="1:5">
      <c r="A14" s="4" t="s">
        <v>592</v>
      </c>
      <c r="D14" s="4" t="s">
        <v>385</v>
      </c>
    </row>
    <row r="15" spans="1:5">
      <c r="A15" s="4" t="s">
        <v>593</v>
      </c>
      <c r="D15" s="4" t="s">
        <v>387</v>
      </c>
    </row>
    <row r="16" spans="1:5">
      <c r="A16" s="4" t="s">
        <v>594</v>
      </c>
    </row>
    <row r="17" spans="1:5">
      <c r="A17" s="3" t="s">
        <v>566</v>
      </c>
    </row>
    <row r="18" spans="1:5">
      <c r="A18" s="4" t="s">
        <v>585</v>
      </c>
      <c r="B18" s="14" t="n">
        <v>5.7</v>
      </c>
      <c r="C18" s="14" t="n">
        <v>5.2</v>
      </c>
      <c r="D18" s="14" t="n">
        <v>10.7</v>
      </c>
      <c r="E18" s="14" t="n">
        <v>9.9</v>
      </c>
    </row>
    <row r="19" spans="1:5">
      <c r="A19" s="4" t="s">
        <v>595</v>
      </c>
    </row>
    <row r="20" spans="1:5">
      <c r="A20" s="3" t="s">
        <v>566</v>
      </c>
    </row>
    <row r="21" spans="1:5">
      <c r="A21" s="4" t="s">
        <v>587</v>
      </c>
      <c r="D21" s="4" t="s">
        <v>596</v>
      </c>
    </row>
    <row r="22" spans="1:5">
      <c r="A22" s="4" t="s">
        <v>597</v>
      </c>
    </row>
    <row r="23" spans="1:5">
      <c r="A23" s="3" t="s">
        <v>566</v>
      </c>
    </row>
    <row r="24" spans="1:5">
      <c r="A24" s="4" t="s">
        <v>587</v>
      </c>
      <c r="D24" s="4" t="s">
        <v>5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75</v>
      </c>
      <c r="D1" s="2" t="s">
        <v>1</v>
      </c>
    </row>
    <row r="2" spans="1:5">
      <c r="B2" s="2" t="s">
        <v>2</v>
      </c>
      <c r="C2" s="2" t="s">
        <v>76</v>
      </c>
      <c r="D2" s="2" t="s">
        <v>2</v>
      </c>
      <c r="E2" s="2" t="s">
        <v>76</v>
      </c>
    </row>
    <row r="3" spans="1:5">
      <c r="A3" s="3" t="s">
        <v>109</v>
      </c>
    </row>
    <row r="4" spans="1:5">
      <c r="A4" s="4" t="s">
        <v>97</v>
      </c>
      <c r="B4" s="7" t="n">
        <v>21955</v>
      </c>
      <c r="C4" s="7" t="n">
        <v>16301</v>
      </c>
      <c r="D4" s="7" t="n">
        <v>70689</v>
      </c>
      <c r="E4" s="7" t="n">
        <v>26892</v>
      </c>
    </row>
    <row r="5" spans="1:5">
      <c r="A5" s="3" t="s">
        <v>110</v>
      </c>
    </row>
    <row r="6" spans="1:5">
      <c r="A6" s="4" t="s">
        <v>111</v>
      </c>
      <c r="B6" s="6" t="n">
        <v>15</v>
      </c>
      <c r="C6" s="6" t="n">
        <v>-465</v>
      </c>
      <c r="D6" s="6" t="n">
        <v>647</v>
      </c>
      <c r="E6" s="6" t="n">
        <v>296</v>
      </c>
    </row>
    <row r="7" spans="1:5">
      <c r="A7" s="4" t="s">
        <v>112</v>
      </c>
      <c r="B7" s="6" t="n">
        <v>21940</v>
      </c>
      <c r="C7" s="6" t="n">
        <v>16766</v>
      </c>
      <c r="D7" s="6" t="n">
        <v>70042</v>
      </c>
      <c r="E7" s="6" t="n">
        <v>26596</v>
      </c>
    </row>
    <row r="8" spans="1:5">
      <c r="A8" s="4" t="s">
        <v>113</v>
      </c>
      <c r="B8" s="6" t="n">
        <v>-90</v>
      </c>
      <c r="C8" s="6" t="n">
        <v>-102</v>
      </c>
      <c r="D8" s="6" t="n">
        <v>-335</v>
      </c>
      <c r="E8" s="6" t="n">
        <v>-152</v>
      </c>
    </row>
    <row r="9" spans="1:5">
      <c r="A9" s="4" t="s">
        <v>114</v>
      </c>
      <c r="B9" s="6" t="n">
        <v>21850</v>
      </c>
      <c r="C9" s="6" t="n">
        <v>16664</v>
      </c>
      <c r="D9" s="6" t="n">
        <v>69707</v>
      </c>
      <c r="E9" s="6" t="n">
        <v>26444</v>
      </c>
    </row>
    <row r="10" spans="1:5">
      <c r="A10" s="4" t="s">
        <v>100</v>
      </c>
      <c r="B10" s="6" t="n">
        <v>-4147</v>
      </c>
      <c r="C10" s="6" t="n">
        <v>-4147</v>
      </c>
      <c r="D10" s="6" t="n">
        <v>-8294</v>
      </c>
      <c r="E10" s="6" t="n">
        <v>-8294</v>
      </c>
    </row>
    <row r="11" spans="1:5">
      <c r="A11" s="4" t="s">
        <v>115</v>
      </c>
      <c r="B11" s="7" t="n">
        <v>17703</v>
      </c>
      <c r="C11" s="7" t="n">
        <v>12517</v>
      </c>
      <c r="D11" s="7" t="n">
        <v>61413</v>
      </c>
      <c r="E11" s="7" t="n">
        <v>181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599</v>
      </c>
      <c r="B1" s="2" t="s">
        <v>1</v>
      </c>
    </row>
    <row r="2" spans="1:2">
      <c r="B2" s="2" t="s">
        <v>531</v>
      </c>
    </row>
    <row r="3" spans="1:2">
      <c r="A3" s="4" t="s">
        <v>600</v>
      </c>
    </row>
    <row r="4" spans="1:2">
      <c r="A4" s="3" t="s">
        <v>131</v>
      </c>
    </row>
    <row r="5" spans="1:2">
      <c r="A5" s="4" t="s">
        <v>601</v>
      </c>
      <c r="B5" s="6" t="n">
        <v>470000</v>
      </c>
    </row>
    <row r="6" spans="1:2">
      <c r="A6" s="4" t="s">
        <v>602</v>
      </c>
      <c r="B6" s="6" t="n">
        <v>470000</v>
      </c>
    </row>
    <row r="7" spans="1:2">
      <c r="A7" s="4" t="s">
        <v>603</v>
      </c>
      <c r="B7" s="8" t="n">
        <v>9.75</v>
      </c>
    </row>
    <row r="8" spans="1:2">
      <c r="A8" s="4" t="s">
        <v>604</v>
      </c>
      <c r="B8" s="8" t="n">
        <v>9.75</v>
      </c>
    </row>
    <row r="9" spans="1:2">
      <c r="A9" s="4" t="s">
        <v>605</v>
      </c>
      <c r="B9" s="4" t="s">
        <v>606</v>
      </c>
    </row>
    <row r="10" spans="1:2">
      <c r="A10" s="4" t="s">
        <v>607</v>
      </c>
      <c r="B10" s="4" t="s">
        <v>606</v>
      </c>
    </row>
    <row r="11" spans="1:2">
      <c r="A11" s="4" t="s">
        <v>608</v>
      </c>
      <c r="B11" s="14" t="n">
        <v>1.6</v>
      </c>
    </row>
    <row r="12" spans="1:2">
      <c r="A12" s="4" t="s">
        <v>609</v>
      </c>
      <c r="B12" s="14" t="n">
        <v>1.6</v>
      </c>
    </row>
    <row r="13" spans="1:2">
      <c r="A13" s="4" t="s">
        <v>559</v>
      </c>
    </row>
    <row r="14" spans="1:2">
      <c r="A14" s="3" t="s">
        <v>131</v>
      </c>
    </row>
    <row r="15" spans="1:2">
      <c r="A15" s="4" t="s">
        <v>610</v>
      </c>
      <c r="B15" s="4" t="s">
        <v>581</v>
      </c>
    </row>
    <row r="16" spans="1:2">
      <c r="A16" s="4" t="s">
        <v>562</v>
      </c>
    </row>
    <row r="17" spans="1:2">
      <c r="A17" s="3" t="s">
        <v>131</v>
      </c>
    </row>
    <row r="18" spans="1:2">
      <c r="A18" s="4" t="s">
        <v>610</v>
      </c>
      <c r="B18" s="4" t="s">
        <v>5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1</v>
      </c>
      <c r="B1" s="2" t="s">
        <v>612</v>
      </c>
      <c r="C1" s="2" t="s">
        <v>613</v>
      </c>
      <c r="D1" s="2" t="s">
        <v>614</v>
      </c>
      <c r="E1" s="2" t="s">
        <v>615</v>
      </c>
      <c r="F1" s="2" t="s">
        <v>616</v>
      </c>
      <c r="G1" s="2" t="s">
        <v>2</v>
      </c>
      <c r="H1" s="2" t="s">
        <v>23</v>
      </c>
    </row>
    <row r="2" spans="1:8">
      <c r="A2" s="4" t="s">
        <v>617</v>
      </c>
    </row>
    <row r="3" spans="1:8">
      <c r="A3" s="3" t="s">
        <v>618</v>
      </c>
    </row>
    <row r="4" spans="1:8">
      <c r="A4" s="4" t="s">
        <v>619</v>
      </c>
      <c r="G4" s="6" t="n">
        <v>250011</v>
      </c>
    </row>
    <row r="5" spans="1:8">
      <c r="A5" s="4" t="s">
        <v>620</v>
      </c>
      <c r="G5" s="6" t="n">
        <v>191717</v>
      </c>
    </row>
    <row r="6" spans="1:8">
      <c r="A6" s="4" t="s">
        <v>621</v>
      </c>
      <c r="G6" s="6" t="n">
        <v>-82869</v>
      </c>
    </row>
    <row r="7" spans="1:8">
      <c r="A7" s="4" t="s">
        <v>622</v>
      </c>
      <c r="G7" s="6" t="n">
        <v>-406</v>
      </c>
    </row>
    <row r="8" spans="1:8">
      <c r="A8" s="4" t="s">
        <v>623</v>
      </c>
      <c r="G8" s="6" t="n">
        <v>358453</v>
      </c>
    </row>
    <row r="9" spans="1:8">
      <c r="A9" s="3" t="s">
        <v>624</v>
      </c>
    </row>
    <row r="10" spans="1:8">
      <c r="A10" s="4" t="s">
        <v>625</v>
      </c>
      <c r="G10" s="8" t="n">
        <v>12.03</v>
      </c>
    </row>
    <row r="11" spans="1:8">
      <c r="A11" s="4" t="s">
        <v>626</v>
      </c>
      <c r="G11" s="15" t="n">
        <v>11.35</v>
      </c>
    </row>
    <row r="12" spans="1:8">
      <c r="A12" s="4" t="s">
        <v>627</v>
      </c>
      <c r="G12" s="15" t="n">
        <v>11.06</v>
      </c>
    </row>
    <row r="13" spans="1:8">
      <c r="A13" s="4" t="s">
        <v>628</v>
      </c>
      <c r="G13" s="15" t="n">
        <v>10.27</v>
      </c>
    </row>
    <row r="14" spans="1:8">
      <c r="A14" s="4" t="s">
        <v>629</v>
      </c>
      <c r="G14" s="8" t="n">
        <v>11.89</v>
      </c>
    </row>
    <row r="15" spans="1:8">
      <c r="A15" s="3" t="s">
        <v>630</v>
      </c>
    </row>
    <row r="16" spans="1:8">
      <c r="A16" s="4" t="s">
        <v>631</v>
      </c>
      <c r="G16" s="7" t="n">
        <v>4746</v>
      </c>
      <c r="H16" s="7" t="n">
        <v>2988</v>
      </c>
    </row>
    <row r="17" spans="1:8">
      <c r="A17" s="4" t="s">
        <v>632</v>
      </c>
    </row>
    <row r="18" spans="1:8">
      <c r="A18" s="3" t="s">
        <v>618</v>
      </c>
    </row>
    <row r="19" spans="1:8">
      <c r="A19" s="4" t="s">
        <v>619</v>
      </c>
      <c r="G19" s="6" t="n">
        <v>308367</v>
      </c>
    </row>
    <row r="20" spans="1:8">
      <c r="A20" s="4" t="s">
        <v>620</v>
      </c>
      <c r="G20" s="6" t="n">
        <v>254563</v>
      </c>
    </row>
    <row r="21" spans="1:8">
      <c r="A21" s="4" t="s">
        <v>621</v>
      </c>
      <c r="G21" s="6" t="n">
        <v>-113903</v>
      </c>
    </row>
    <row r="22" spans="1:8">
      <c r="A22" s="4" t="s">
        <v>623</v>
      </c>
      <c r="G22" s="6" t="n">
        <v>449027</v>
      </c>
    </row>
    <row r="23" spans="1:8">
      <c r="A23" s="3" t="s">
        <v>624</v>
      </c>
    </row>
    <row r="24" spans="1:8">
      <c r="A24" s="4" t="s">
        <v>625</v>
      </c>
      <c r="G24" s="8" t="n">
        <v>12.95</v>
      </c>
    </row>
    <row r="25" spans="1:8">
      <c r="A25" s="4" t="s">
        <v>626</v>
      </c>
      <c r="G25" s="15" t="n">
        <v>13.77</v>
      </c>
    </row>
    <row r="26" spans="1:8">
      <c r="A26" s="4" t="s">
        <v>627</v>
      </c>
      <c r="G26" s="15" t="n">
        <v>7.1</v>
      </c>
    </row>
    <row r="27" spans="1:8">
      <c r="A27" s="4" t="s">
        <v>629</v>
      </c>
      <c r="G27" s="8" t="n">
        <v>14.9</v>
      </c>
    </row>
    <row r="28" spans="1:8">
      <c r="A28" s="3" t="s">
        <v>630</v>
      </c>
    </row>
    <row r="29" spans="1:8">
      <c r="A29" s="4" t="s">
        <v>631</v>
      </c>
      <c r="G29" s="7" t="n">
        <v>5945</v>
      </c>
      <c r="H29" s="7" t="n">
        <v>3685</v>
      </c>
    </row>
    <row r="30" spans="1:8">
      <c r="A30" s="4" t="s">
        <v>633</v>
      </c>
    </row>
    <row r="31" spans="1:8">
      <c r="A31" s="3" t="s">
        <v>131</v>
      </c>
    </row>
    <row r="32" spans="1:8">
      <c r="A32" s="4" t="s">
        <v>634</v>
      </c>
      <c r="E32" s="4" t="s">
        <v>635</v>
      </c>
    </row>
    <row r="33" spans="1:8">
      <c r="A33" s="3" t="s">
        <v>618</v>
      </c>
    </row>
    <row r="34" spans="1:8">
      <c r="A34" s="4" t="s">
        <v>620</v>
      </c>
      <c r="E34" s="6" t="n">
        <v>22010</v>
      </c>
    </row>
    <row r="35" spans="1:8">
      <c r="A35" s="4" t="s">
        <v>636</v>
      </c>
    </row>
    <row r="36" spans="1:8">
      <c r="A36" s="3" t="s">
        <v>131</v>
      </c>
    </row>
    <row r="37" spans="1:8">
      <c r="A37" s="4" t="s">
        <v>637</v>
      </c>
      <c r="E37" s="4" t="s">
        <v>638</v>
      </c>
    </row>
    <row r="38" spans="1:8">
      <c r="A38" s="4" t="s">
        <v>639</v>
      </c>
    </row>
    <row r="39" spans="1:8">
      <c r="A39" s="3" t="s">
        <v>131</v>
      </c>
    </row>
    <row r="40" spans="1:8">
      <c r="A40" s="4" t="s">
        <v>637</v>
      </c>
      <c r="E40" s="4" t="s">
        <v>638</v>
      </c>
    </row>
    <row r="41" spans="1:8">
      <c r="A41" s="4" t="s">
        <v>640</v>
      </c>
    </row>
    <row r="42" spans="1:8">
      <c r="A42" s="3" t="s">
        <v>131</v>
      </c>
    </row>
    <row r="43" spans="1:8">
      <c r="A43" s="4" t="s">
        <v>637</v>
      </c>
      <c r="E43" s="4" t="s">
        <v>638</v>
      </c>
    </row>
    <row r="44" spans="1:8">
      <c r="A44" s="4" t="s">
        <v>641</v>
      </c>
    </row>
    <row r="45" spans="1:8">
      <c r="A45" s="3" t="s">
        <v>131</v>
      </c>
    </row>
    <row r="46" spans="1:8">
      <c r="A46" s="4" t="s">
        <v>637</v>
      </c>
      <c r="E46" s="4" t="s">
        <v>642</v>
      </c>
    </row>
    <row r="47" spans="1:8">
      <c r="A47" s="4" t="s">
        <v>643</v>
      </c>
    </row>
    <row r="48" spans="1:8">
      <c r="A48" s="3" t="s">
        <v>618</v>
      </c>
    </row>
    <row r="49" spans="1:8">
      <c r="A49" s="4" t="s">
        <v>620</v>
      </c>
      <c r="F49" s="6" t="n">
        <v>149410</v>
      </c>
    </row>
    <row r="50" spans="1:8">
      <c r="A50" s="4" t="s">
        <v>644</v>
      </c>
    </row>
    <row r="51" spans="1:8">
      <c r="A51" s="3" t="s">
        <v>618</v>
      </c>
    </row>
    <row r="52" spans="1:8">
      <c r="A52" s="4" t="s">
        <v>620</v>
      </c>
      <c r="F52" s="6" t="n">
        <v>37230</v>
      </c>
    </row>
    <row r="53" spans="1:8">
      <c r="A53" s="4" t="s">
        <v>645</v>
      </c>
    </row>
    <row r="54" spans="1:8">
      <c r="A54" s="3" t="s">
        <v>131</v>
      </c>
    </row>
    <row r="55" spans="1:8">
      <c r="A55" s="4" t="s">
        <v>637</v>
      </c>
      <c r="F55" s="4" t="s">
        <v>646</v>
      </c>
    </row>
    <row r="56" spans="1:8">
      <c r="A56" s="4" t="s">
        <v>647</v>
      </c>
    </row>
    <row r="57" spans="1:8">
      <c r="A57" s="3" t="s">
        <v>131</v>
      </c>
    </row>
    <row r="58" spans="1:8">
      <c r="A58" s="4" t="s">
        <v>637</v>
      </c>
      <c r="F58" s="4" t="s">
        <v>646</v>
      </c>
    </row>
    <row r="59" spans="1:8">
      <c r="A59" s="4" t="s">
        <v>648</v>
      </c>
    </row>
    <row r="60" spans="1:8">
      <c r="A60" s="3" t="s">
        <v>131</v>
      </c>
    </row>
    <row r="61" spans="1:8">
      <c r="A61" s="4" t="s">
        <v>637</v>
      </c>
      <c r="F61" s="4" t="s">
        <v>649</v>
      </c>
    </row>
    <row r="62" spans="1:8">
      <c r="A62" s="4" t="s">
        <v>650</v>
      </c>
    </row>
    <row r="63" spans="1:8">
      <c r="A63" s="3" t="s">
        <v>618</v>
      </c>
    </row>
    <row r="64" spans="1:8">
      <c r="A64" s="4" t="s">
        <v>620</v>
      </c>
      <c r="B64" s="6" t="n">
        <v>16930</v>
      </c>
      <c r="C64" s="6" t="n">
        <v>169707</v>
      </c>
    </row>
    <row r="65" spans="1:8">
      <c r="A65" s="4" t="s">
        <v>651</v>
      </c>
    </row>
    <row r="66" spans="1:8">
      <c r="A66" s="3" t="s">
        <v>618</v>
      </c>
    </row>
    <row r="67" spans="1:8">
      <c r="A67" s="4" t="s">
        <v>620</v>
      </c>
      <c r="C67" s="6" t="n">
        <v>254563</v>
      </c>
      <c r="D67" s="6" t="n">
        <v>154505</v>
      </c>
    </row>
    <row r="68" spans="1:8">
      <c r="A68" s="4" t="s">
        <v>652</v>
      </c>
    </row>
    <row r="69" spans="1:8">
      <c r="A69" s="3" t="s">
        <v>131</v>
      </c>
    </row>
    <row r="70" spans="1:8">
      <c r="A70" s="4" t="s">
        <v>637</v>
      </c>
      <c r="C70" s="4" t="s">
        <v>646</v>
      </c>
    </row>
    <row r="71" spans="1:8">
      <c r="A71" s="4" t="s">
        <v>653</v>
      </c>
    </row>
    <row r="72" spans="1:8">
      <c r="A72" s="3" t="s">
        <v>131</v>
      </c>
    </row>
    <row r="73" spans="1:8">
      <c r="A73" s="4" t="s">
        <v>637</v>
      </c>
      <c r="C73" s="4" t="s">
        <v>646</v>
      </c>
    </row>
    <row r="74" spans="1:8">
      <c r="A74" s="4" t="s">
        <v>654</v>
      </c>
    </row>
    <row r="75" spans="1:8">
      <c r="A75" s="3" t="s">
        <v>131</v>
      </c>
    </row>
    <row r="76" spans="1:8">
      <c r="A76" s="4" t="s">
        <v>637</v>
      </c>
      <c r="C76" s="4" t="s">
        <v>6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5</v>
      </c>
      <c r="B1" s="2" t="s">
        <v>613</v>
      </c>
      <c r="C1" s="2" t="s">
        <v>614</v>
      </c>
      <c r="D1" s="2" t="s">
        <v>2</v>
      </c>
      <c r="E1" s="2" t="s">
        <v>23</v>
      </c>
    </row>
    <row r="2" spans="1:5">
      <c r="A2" s="3" t="s">
        <v>618</v>
      </c>
    </row>
    <row r="3" spans="1:5">
      <c r="A3" s="4" t="s">
        <v>619</v>
      </c>
      <c r="D3" s="6" t="n">
        <v>308367</v>
      </c>
    </row>
    <row r="4" spans="1:5">
      <c r="A4" s="4" t="s">
        <v>620</v>
      </c>
      <c r="D4" s="6" t="n">
        <v>254563</v>
      </c>
    </row>
    <row r="5" spans="1:5">
      <c r="A5" s="4" t="s">
        <v>621</v>
      </c>
      <c r="D5" s="6" t="n">
        <v>-113903</v>
      </c>
    </row>
    <row r="6" spans="1:5">
      <c r="A6" s="4" t="s">
        <v>623</v>
      </c>
      <c r="D6" s="6" t="n">
        <v>449027</v>
      </c>
    </row>
    <row r="7" spans="1:5">
      <c r="A7" s="3" t="s">
        <v>624</v>
      </c>
    </row>
    <row r="8" spans="1:5">
      <c r="A8" s="4" t="s">
        <v>625</v>
      </c>
      <c r="D8" s="8" t="n">
        <v>12.95</v>
      </c>
    </row>
    <row r="9" spans="1:5">
      <c r="A9" s="4" t="s">
        <v>626</v>
      </c>
      <c r="D9" s="15" t="n">
        <v>13.77</v>
      </c>
    </row>
    <row r="10" spans="1:5">
      <c r="A10" s="4" t="s">
        <v>627</v>
      </c>
      <c r="D10" s="15" t="n">
        <v>7.1</v>
      </c>
    </row>
    <row r="11" spans="1:5">
      <c r="A11" s="4" t="s">
        <v>629</v>
      </c>
      <c r="D11" s="8" t="n">
        <v>14.9</v>
      </c>
    </row>
    <row r="12" spans="1:5">
      <c r="A12" s="3" t="s">
        <v>630</v>
      </c>
    </row>
    <row r="13" spans="1:5">
      <c r="A13" s="4" t="s">
        <v>631</v>
      </c>
      <c r="D13" s="7" t="n">
        <v>5945</v>
      </c>
      <c r="E13" s="7" t="n">
        <v>3685</v>
      </c>
    </row>
    <row r="14" spans="1:5">
      <c r="A14" s="4" t="s">
        <v>656</v>
      </c>
    </row>
    <row r="15" spans="1:5">
      <c r="A15" s="3" t="s">
        <v>618</v>
      </c>
    </row>
    <row r="16" spans="1:5">
      <c r="A16" s="4" t="s">
        <v>620</v>
      </c>
      <c r="B16" s="6" t="n">
        <v>254563</v>
      </c>
      <c r="C16" s="6" t="n">
        <v>1545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7</v>
      </c>
      <c r="B1" s="2" t="s">
        <v>75</v>
      </c>
      <c r="D1" s="2" t="s">
        <v>1</v>
      </c>
    </row>
    <row r="2" spans="1:5">
      <c r="B2" s="2" t="s">
        <v>2</v>
      </c>
      <c r="C2" s="2" t="s">
        <v>76</v>
      </c>
      <c r="D2" s="2" t="s">
        <v>2</v>
      </c>
      <c r="E2" s="2" t="s">
        <v>76</v>
      </c>
    </row>
    <row r="3" spans="1:5">
      <c r="A3" s="3" t="s">
        <v>131</v>
      </c>
    </row>
    <row r="4" spans="1:5">
      <c r="A4" s="4" t="s">
        <v>524</v>
      </c>
      <c r="D4" s="6" t="n">
        <v>4073</v>
      </c>
      <c r="E4" s="6" t="n">
        <v>3055</v>
      </c>
    </row>
    <row r="5" spans="1:5">
      <c r="A5" s="3" t="s">
        <v>658</v>
      </c>
    </row>
    <row r="6" spans="1:5">
      <c r="A6" s="6" t="n">
        <v>2016</v>
      </c>
      <c r="B6" s="7" t="n">
        <v>1991</v>
      </c>
      <c r="D6" s="7" t="n">
        <v>1991</v>
      </c>
    </row>
    <row r="7" spans="1:5">
      <c r="A7" s="6" t="n">
        <v>2017</v>
      </c>
      <c r="B7" s="6" t="n">
        <v>3697</v>
      </c>
      <c r="D7" s="6" t="n">
        <v>3697</v>
      </c>
    </row>
    <row r="8" spans="1:5">
      <c r="A8" s="6" t="n">
        <v>2018</v>
      </c>
      <c r="B8" s="6" t="n">
        <v>1987</v>
      </c>
      <c r="D8" s="6" t="n">
        <v>1987</v>
      </c>
    </row>
    <row r="9" spans="1:5">
      <c r="A9" s="6" t="n">
        <v>2019</v>
      </c>
      <c r="B9" s="6" t="n">
        <v>360</v>
      </c>
      <c r="D9" s="6" t="n">
        <v>360</v>
      </c>
    </row>
    <row r="10" spans="1:5">
      <c r="A10" s="6" t="n">
        <v>2020</v>
      </c>
      <c r="B10" s="6" t="n">
        <v>9</v>
      </c>
      <c r="D10" s="6" t="n">
        <v>9</v>
      </c>
    </row>
    <row r="11" spans="1:5">
      <c r="A11" s="4" t="s">
        <v>659</v>
      </c>
      <c r="B11" s="6" t="n">
        <v>8044</v>
      </c>
      <c r="D11" s="7" t="n">
        <v>8044</v>
      </c>
    </row>
    <row r="12" spans="1:5">
      <c r="A12" s="4" t="s">
        <v>527</v>
      </c>
    </row>
    <row r="13" spans="1:5">
      <c r="A13" s="3" t="s">
        <v>131</v>
      </c>
    </row>
    <row r="14" spans="1:5">
      <c r="A14" s="4" t="s">
        <v>528</v>
      </c>
      <c r="D14" s="6" t="n">
        <v>32180</v>
      </c>
      <c r="E14" s="6" t="n">
        <v>30440</v>
      </c>
    </row>
    <row r="15" spans="1:5">
      <c r="A15" s="4" t="s">
        <v>294</v>
      </c>
    </row>
    <row r="16" spans="1:5">
      <c r="A16" s="3" t="s">
        <v>658</v>
      </c>
    </row>
    <row r="17" spans="1:5">
      <c r="A17" s="6" t="n">
        <v>2016</v>
      </c>
      <c r="B17" s="6" t="n">
        <v>840</v>
      </c>
      <c r="D17" s="7" t="n">
        <v>840</v>
      </c>
    </row>
    <row r="18" spans="1:5">
      <c r="A18" s="6" t="n">
        <v>2017</v>
      </c>
      <c r="B18" s="6" t="n">
        <v>1505</v>
      </c>
      <c r="D18" s="6" t="n">
        <v>1505</v>
      </c>
    </row>
    <row r="19" spans="1:5">
      <c r="A19" s="6" t="n">
        <v>2018</v>
      </c>
      <c r="B19" s="6" t="n">
        <v>819</v>
      </c>
      <c r="D19" s="6" t="n">
        <v>819</v>
      </c>
    </row>
    <row r="20" spans="1:5">
      <c r="A20" s="6" t="n">
        <v>2019</v>
      </c>
      <c r="B20" s="6" t="n">
        <v>165</v>
      </c>
      <c r="D20" s="6" t="n">
        <v>165</v>
      </c>
    </row>
    <row r="21" spans="1:5">
      <c r="A21" s="6" t="n">
        <v>2020</v>
      </c>
      <c r="B21" s="6" t="n">
        <v>9</v>
      </c>
      <c r="D21" s="6" t="n">
        <v>9</v>
      </c>
    </row>
    <row r="22" spans="1:5">
      <c r="A22" s="4" t="s">
        <v>659</v>
      </c>
      <c r="B22" s="6" t="n">
        <v>3338</v>
      </c>
      <c r="D22" s="6" t="n">
        <v>3338</v>
      </c>
    </row>
    <row r="23" spans="1:5">
      <c r="A23" s="4" t="s">
        <v>297</v>
      </c>
    </row>
    <row r="24" spans="1:5">
      <c r="A24" s="3" t="s">
        <v>658</v>
      </c>
    </row>
    <row r="25" spans="1:5">
      <c r="A25" s="6" t="n">
        <v>2016</v>
      </c>
      <c r="B25" s="6" t="n">
        <v>1151</v>
      </c>
      <c r="D25" s="6" t="n">
        <v>1151</v>
      </c>
    </row>
    <row r="26" spans="1:5">
      <c r="A26" s="6" t="n">
        <v>2017</v>
      </c>
      <c r="B26" s="6" t="n">
        <v>2192</v>
      </c>
      <c r="D26" s="6" t="n">
        <v>2192</v>
      </c>
    </row>
    <row r="27" spans="1:5">
      <c r="A27" s="6" t="n">
        <v>2018</v>
      </c>
      <c r="B27" s="6" t="n">
        <v>1168</v>
      </c>
      <c r="D27" s="6" t="n">
        <v>1168</v>
      </c>
    </row>
    <row r="28" spans="1:5">
      <c r="A28" s="6" t="n">
        <v>2019</v>
      </c>
      <c r="B28" s="6" t="n">
        <v>195</v>
      </c>
      <c r="D28" s="6" t="n">
        <v>195</v>
      </c>
    </row>
    <row r="29" spans="1:5">
      <c r="A29" s="6" t="n">
        <v>2020</v>
      </c>
      <c r="B29" s="6" t="n">
        <v>0</v>
      </c>
      <c r="D29" s="6" t="n">
        <v>0</v>
      </c>
    </row>
    <row r="30" spans="1:5">
      <c r="A30" s="4" t="s">
        <v>659</v>
      </c>
      <c r="B30" s="6" t="n">
        <v>4706</v>
      </c>
      <c r="D30" s="6" t="n">
        <v>4706</v>
      </c>
    </row>
    <row r="31" spans="1:5">
      <c r="A31" s="4" t="s">
        <v>86</v>
      </c>
    </row>
    <row r="32" spans="1:5">
      <c r="A32" s="3" t="s">
        <v>131</v>
      </c>
    </row>
    <row r="33" spans="1:5">
      <c r="A33" s="4" t="s">
        <v>660</v>
      </c>
      <c r="B33" s="6" t="n">
        <v>1389</v>
      </c>
      <c r="C33" s="7" t="n">
        <v>1372</v>
      </c>
      <c r="D33" s="6" t="n">
        <v>2182</v>
      </c>
      <c r="E33" s="7" t="n">
        <v>2008</v>
      </c>
    </row>
    <row r="34" spans="1:5">
      <c r="A34" s="4" t="s">
        <v>661</v>
      </c>
    </row>
    <row r="35" spans="1:5">
      <c r="A35" s="3" t="s">
        <v>131</v>
      </c>
    </row>
    <row r="36" spans="1:5">
      <c r="A36" s="4" t="s">
        <v>660</v>
      </c>
      <c r="B36" s="6" t="n">
        <v>0</v>
      </c>
      <c r="C36" s="6" t="n">
        <v>148</v>
      </c>
      <c r="D36" s="6" t="n">
        <v>55</v>
      </c>
      <c r="E36" s="6" t="n">
        <v>295</v>
      </c>
    </row>
    <row r="37" spans="1:5">
      <c r="A37" s="4" t="s">
        <v>662</v>
      </c>
    </row>
    <row r="38" spans="1:5">
      <c r="A38" s="3" t="s">
        <v>131</v>
      </c>
    </row>
    <row r="39" spans="1:5">
      <c r="A39" s="4" t="s">
        <v>660</v>
      </c>
      <c r="B39" s="6" t="n">
        <v>420</v>
      </c>
      <c r="C39" s="6" t="n">
        <v>354</v>
      </c>
      <c r="D39" s="6" t="n">
        <v>757</v>
      </c>
      <c r="E39" s="6" t="n">
        <v>576</v>
      </c>
    </row>
    <row r="40" spans="1:5">
      <c r="A40" s="4" t="s">
        <v>663</v>
      </c>
    </row>
    <row r="41" spans="1:5">
      <c r="A41" s="3" t="s">
        <v>131</v>
      </c>
    </row>
    <row r="42" spans="1:5">
      <c r="A42" s="4" t="s">
        <v>660</v>
      </c>
      <c r="B42" s="6" t="n">
        <v>575</v>
      </c>
      <c r="C42" s="6" t="n">
        <v>437</v>
      </c>
      <c r="D42" s="6" t="n">
        <v>956</v>
      </c>
      <c r="E42" s="6" t="n">
        <v>704</v>
      </c>
    </row>
    <row r="43" spans="1:5">
      <c r="A43" s="4" t="s">
        <v>664</v>
      </c>
    </row>
    <row r="44" spans="1:5">
      <c r="A44" s="3" t="s">
        <v>131</v>
      </c>
    </row>
    <row r="45" spans="1:5">
      <c r="A45" s="4" t="s">
        <v>660</v>
      </c>
      <c r="B45" s="7" t="n">
        <v>394</v>
      </c>
      <c r="C45" s="7" t="n">
        <v>433</v>
      </c>
      <c r="D45" s="7" t="n">
        <v>414</v>
      </c>
      <c r="E45" s="7" t="n">
        <v>433</v>
      </c>
    </row>
    <row r="46" spans="1:5">
      <c r="A46" s="4" t="s">
        <v>665</v>
      </c>
    </row>
    <row r="47" spans="1:5">
      <c r="A47" s="3" t="s">
        <v>131</v>
      </c>
    </row>
    <row r="48" spans="1:5">
      <c r="A48" s="4" t="s">
        <v>524</v>
      </c>
      <c r="D48" s="6" t="n">
        <v>40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666</v>
      </c>
      <c r="B1" s="2" t="s">
        <v>564</v>
      </c>
    </row>
    <row r="2" spans="1:2">
      <c r="A2" s="3" t="s">
        <v>204</v>
      </c>
    </row>
    <row r="3" spans="1:2">
      <c r="A3" s="4" t="s">
        <v>667</v>
      </c>
      <c r="B3"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8</v>
      </c>
      <c r="B1" s="2" t="s">
        <v>75</v>
      </c>
      <c r="D1" s="2" t="s">
        <v>1</v>
      </c>
    </row>
    <row r="2" spans="1:5">
      <c r="B2" s="2" t="s">
        <v>2</v>
      </c>
      <c r="C2" s="2" t="s">
        <v>76</v>
      </c>
      <c r="D2" s="2" t="s">
        <v>2</v>
      </c>
      <c r="E2" s="2" t="s">
        <v>76</v>
      </c>
    </row>
    <row r="3" spans="1:5">
      <c r="A3" s="3" t="s">
        <v>669</v>
      </c>
    </row>
    <row r="4" spans="1:5">
      <c r="A4" s="4" t="s">
        <v>97</v>
      </c>
      <c r="B4" s="7" t="n">
        <v>21955</v>
      </c>
      <c r="C4" s="7" t="n">
        <v>16301</v>
      </c>
      <c r="D4" s="7" t="n">
        <v>70689</v>
      </c>
      <c r="E4" s="7" t="n">
        <v>26892</v>
      </c>
    </row>
    <row r="5" spans="1:5">
      <c r="A5" s="4" t="s">
        <v>670</v>
      </c>
      <c r="B5" s="6" t="n">
        <v>-4147</v>
      </c>
      <c r="C5" s="6" t="n">
        <v>-4147</v>
      </c>
      <c r="D5" s="6" t="n">
        <v>-8294</v>
      </c>
      <c r="E5" s="6" t="n">
        <v>-8294</v>
      </c>
    </row>
    <row r="6" spans="1:5">
      <c r="A6" s="4" t="s">
        <v>671</v>
      </c>
      <c r="B6" s="6" t="n">
        <v>-51</v>
      </c>
      <c r="C6" s="6" t="n">
        <v>-38</v>
      </c>
      <c r="D6" s="6" t="n">
        <v>-80</v>
      </c>
      <c r="E6" s="6" t="n">
        <v>-60</v>
      </c>
    </row>
    <row r="7" spans="1:5">
      <c r="A7" s="4" t="s">
        <v>672</v>
      </c>
      <c r="B7" s="6" t="n">
        <v>-90</v>
      </c>
      <c r="C7" s="6" t="n">
        <v>-97</v>
      </c>
      <c r="D7" s="6" t="n">
        <v>-339</v>
      </c>
      <c r="E7" s="6" t="n">
        <v>-154</v>
      </c>
    </row>
    <row r="8" spans="1:5">
      <c r="A8" s="4" t="s">
        <v>435</v>
      </c>
      <c r="B8" s="7" t="n">
        <v>17667</v>
      </c>
      <c r="C8" s="7" t="n">
        <v>12019</v>
      </c>
      <c r="D8" s="7" t="n">
        <v>61976</v>
      </c>
      <c r="E8" s="7" t="n">
        <v>18384</v>
      </c>
    </row>
    <row r="9" spans="1:5">
      <c r="A9" s="3" t="s">
        <v>673</v>
      </c>
    </row>
    <row r="10" spans="1:5">
      <c r="A10" s="4" t="s">
        <v>674</v>
      </c>
      <c r="B10" s="6" t="n">
        <v>86433</v>
      </c>
      <c r="C10" s="6" t="n">
        <v>85831</v>
      </c>
      <c r="D10" s="6" t="n">
        <v>86396</v>
      </c>
      <c r="E10" s="6" t="n">
        <v>85768</v>
      </c>
    </row>
    <row r="11" spans="1:5">
      <c r="A11" s="4" t="s">
        <v>675</v>
      </c>
      <c r="B11" s="6" t="n">
        <v>922</v>
      </c>
      <c r="C11" s="6" t="n">
        <v>1177</v>
      </c>
      <c r="D11" s="6" t="n">
        <v>868</v>
      </c>
      <c r="E11" s="6" t="n">
        <v>1179</v>
      </c>
    </row>
    <row r="12" spans="1:5">
      <c r="A12" s="4" t="s">
        <v>676</v>
      </c>
      <c r="B12" s="6" t="n">
        <v>87355</v>
      </c>
      <c r="C12" s="6" t="n">
        <v>87008</v>
      </c>
      <c r="D12" s="6" t="n">
        <v>87264</v>
      </c>
      <c r="E12" s="6" t="n">
        <v>86947</v>
      </c>
    </row>
    <row r="13" spans="1:5">
      <c r="A13" s="3" t="s">
        <v>102</v>
      </c>
    </row>
    <row r="14" spans="1:5">
      <c r="A14" s="4" t="s">
        <v>677</v>
      </c>
      <c r="B14" s="8" t="n">
        <v>0.2</v>
      </c>
      <c r="C14" s="8" t="n">
        <v>0.14</v>
      </c>
      <c r="D14" s="8" t="n">
        <v>0.72</v>
      </c>
      <c r="E14" s="8" t="n">
        <v>0.21</v>
      </c>
    </row>
    <row r="15" spans="1:5">
      <c r="A15" s="4" t="s">
        <v>678</v>
      </c>
      <c r="B15" s="8" t="n">
        <v>0.2</v>
      </c>
      <c r="C15" s="8" t="n">
        <v>0.14</v>
      </c>
      <c r="D15" s="8" t="n">
        <v>0.71</v>
      </c>
      <c r="E15" s="8" t="n">
        <v>0.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0"/>
    <col customWidth="1" max="5" min="5" width="27"/>
    <col customWidth="1" max="6" min="6" width="27"/>
    <col customWidth="1" max="7" min="7" width="14"/>
    <col customWidth="1" max="8" min="8" width="21"/>
  </cols>
  <sheetData>
    <row r="1" spans="1:8">
      <c r="A1" s="1" t="s">
        <v>679</v>
      </c>
      <c r="B1" s="2" t="s">
        <v>341</v>
      </c>
      <c r="C1" s="2" t="s">
        <v>680</v>
      </c>
      <c r="D1" s="2" t="s">
        <v>681</v>
      </c>
      <c r="E1" s="2" t="s">
        <v>682</v>
      </c>
      <c r="F1" s="2" t="s">
        <v>683</v>
      </c>
      <c r="G1" s="2" t="s">
        <v>23</v>
      </c>
      <c r="H1" s="2" t="s">
        <v>684</v>
      </c>
    </row>
    <row r="2" spans="1:8">
      <c r="A2" s="3" t="s">
        <v>685</v>
      </c>
    </row>
    <row r="3" spans="1:8">
      <c r="A3" s="4" t="s">
        <v>462</v>
      </c>
      <c r="E3" s="4" t="s">
        <v>463</v>
      </c>
    </row>
    <row r="4" spans="1:8">
      <c r="A4" s="4" t="s">
        <v>686</v>
      </c>
      <c r="E4" s="7" t="n">
        <v>17000</v>
      </c>
    </row>
    <row r="5" spans="1:8">
      <c r="A5" s="4" t="s">
        <v>687</v>
      </c>
      <c r="E5" s="6" t="n">
        <v>53636</v>
      </c>
      <c r="F5" s="6" t="n">
        <v>114947</v>
      </c>
    </row>
    <row r="6" spans="1:8">
      <c r="A6" s="4" t="s">
        <v>688</v>
      </c>
      <c r="F6" s="7" t="n">
        <v>97951</v>
      </c>
    </row>
    <row r="7" spans="1:8">
      <c r="A7" s="4" t="s">
        <v>412</v>
      </c>
    </row>
    <row r="8" spans="1:8">
      <c r="A8" s="3" t="s">
        <v>685</v>
      </c>
    </row>
    <row r="9" spans="1:8">
      <c r="A9" s="4" t="s">
        <v>687</v>
      </c>
      <c r="D9" s="6" t="n">
        <v>7420</v>
      </c>
    </row>
    <row r="10" spans="1:8">
      <c r="A10" s="4" t="s">
        <v>689</v>
      </c>
      <c r="C10" s="9" t="n">
        <v>0.1325</v>
      </c>
    </row>
    <row r="11" spans="1:8">
      <c r="A11" s="4" t="s">
        <v>308</v>
      </c>
      <c r="B11" s="6" t="n">
        <v>157</v>
      </c>
    </row>
    <row r="12" spans="1:8">
      <c r="A12" s="4" t="s">
        <v>688</v>
      </c>
      <c r="B12" s="7" t="n">
        <v>61400</v>
      </c>
    </row>
    <row r="13" spans="1:8">
      <c r="A13" s="4" t="s">
        <v>53</v>
      </c>
    </row>
    <row r="14" spans="1:8">
      <c r="A14" s="3" t="s">
        <v>685</v>
      </c>
    </row>
    <row r="15" spans="1:8">
      <c r="A15" s="4" t="s">
        <v>69</v>
      </c>
      <c r="E15" s="4" t="s">
        <v>70</v>
      </c>
      <c r="G15" s="4" t="s">
        <v>70</v>
      </c>
    </row>
    <row r="16" spans="1:8">
      <c r="A16" s="4" t="s">
        <v>690</v>
      </c>
    </row>
    <row r="17" spans="1:8">
      <c r="A17" s="3" t="s">
        <v>685</v>
      </c>
    </row>
    <row r="18" spans="1:8">
      <c r="A18" s="4" t="s">
        <v>691</v>
      </c>
      <c r="C18" s="16" t="n">
        <v>0.578125</v>
      </c>
    </row>
    <row r="19" spans="1:8">
      <c r="A19" s="4" t="s">
        <v>55</v>
      </c>
    </row>
    <row r="20" spans="1:8">
      <c r="A20" s="3" t="s">
        <v>685</v>
      </c>
    </row>
    <row r="21" spans="1:8">
      <c r="A21" s="4" t="s">
        <v>69</v>
      </c>
      <c r="E21" s="4" t="s">
        <v>71</v>
      </c>
      <c r="G21" s="4" t="s">
        <v>71</v>
      </c>
    </row>
    <row r="22" spans="1:8">
      <c r="A22" s="4" t="s">
        <v>692</v>
      </c>
    </row>
    <row r="23" spans="1:8">
      <c r="A23" s="3" t="s">
        <v>685</v>
      </c>
    </row>
    <row r="24" spans="1:8">
      <c r="A24" s="4" t="s">
        <v>691</v>
      </c>
      <c r="C24" s="17" t="n">
        <v>0.4921875</v>
      </c>
    </row>
    <row r="25" spans="1:8">
      <c r="A25" s="4" t="s">
        <v>56</v>
      </c>
    </row>
    <row r="26" spans="1:8">
      <c r="A26" s="3" t="s">
        <v>685</v>
      </c>
    </row>
    <row r="27" spans="1:8">
      <c r="A27" s="4" t="s">
        <v>69</v>
      </c>
      <c r="E27" s="4" t="s">
        <v>72</v>
      </c>
      <c r="G27" s="4" t="s">
        <v>72</v>
      </c>
    </row>
    <row r="28" spans="1:8">
      <c r="A28" s="4" t="s">
        <v>693</v>
      </c>
    </row>
    <row r="29" spans="1:8">
      <c r="A29" s="3" t="s">
        <v>685</v>
      </c>
    </row>
    <row r="30" spans="1:8">
      <c r="A30" s="4" t="s">
        <v>691</v>
      </c>
      <c r="C30" s="17" t="n">
        <v>0.4453125</v>
      </c>
    </row>
    <row r="31" spans="1:8">
      <c r="A31" s="4" t="s">
        <v>57</v>
      </c>
    </row>
    <row r="32" spans="1:8">
      <c r="A32" s="3" t="s">
        <v>685</v>
      </c>
    </row>
    <row r="33" spans="1:8">
      <c r="A33" s="4" t="s">
        <v>69</v>
      </c>
      <c r="E33" s="4" t="s">
        <v>73</v>
      </c>
    </row>
    <row r="34" spans="1:8">
      <c r="A34" s="4" t="s">
        <v>694</v>
      </c>
    </row>
    <row r="35" spans="1:8">
      <c r="A35" s="3" t="s">
        <v>685</v>
      </c>
    </row>
    <row r="36" spans="1:8">
      <c r="A36" s="4" t="s">
        <v>691</v>
      </c>
      <c r="C36" s="18" t="n">
        <v>0.2821875</v>
      </c>
    </row>
    <row r="37" spans="1:8">
      <c r="A37" s="4" t="s">
        <v>695</v>
      </c>
    </row>
    <row r="38" spans="1:8">
      <c r="A38" s="3" t="s">
        <v>685</v>
      </c>
    </row>
    <row r="39" spans="1:8">
      <c r="A39" s="4" t="s">
        <v>696</v>
      </c>
      <c r="H39" s="7" t="n">
        <v>1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37"/>
    <col customWidth="1" max="7" min="7" width="38"/>
    <col customWidth="1" max="8" min="8" width="27"/>
    <col customWidth="1" max="9" min="9" width="51"/>
  </cols>
  <sheetData>
    <row r="1" spans="1:9">
      <c r="A1" s="1" t="s">
        <v>116</v>
      </c>
      <c r="B1" s="2" t="s">
        <v>117</v>
      </c>
      <c r="C1" s="2" t="s">
        <v>118</v>
      </c>
      <c r="D1" s="2" t="s">
        <v>119</v>
      </c>
      <c r="E1" s="2" t="s">
        <v>120</v>
      </c>
      <c r="F1" s="2" t="s">
        <v>121</v>
      </c>
      <c r="G1" s="2" t="s">
        <v>122</v>
      </c>
      <c r="H1" s="2" t="s">
        <v>123</v>
      </c>
      <c r="I1" s="2" t="s">
        <v>124</v>
      </c>
    </row>
    <row r="2" spans="1:9">
      <c r="A2" s="4" t="s">
        <v>125</v>
      </c>
      <c r="B2" s="7" t="n">
        <v>785201</v>
      </c>
      <c r="C2" s="7" t="n">
        <v>84</v>
      </c>
      <c r="D2" s="7" t="n">
        <v>861</v>
      </c>
      <c r="E2" s="7" t="n">
        <v>888191</v>
      </c>
      <c r="F2" s="7" t="n">
        <v>-1746</v>
      </c>
      <c r="G2" s="7" t="n">
        <v>-107779</v>
      </c>
      <c r="H2" s="7" t="n">
        <v>779611</v>
      </c>
      <c r="I2" s="7" t="n">
        <v>5590</v>
      </c>
    </row>
    <row r="3" spans="1:9">
      <c r="A3" s="4" t="s">
        <v>126</v>
      </c>
      <c r="C3" s="6" t="n">
        <v>8400000</v>
      </c>
      <c r="D3" s="6" t="n">
        <v>86149720</v>
      </c>
    </row>
    <row r="4" spans="1:9">
      <c r="A4" s="3" t="s">
        <v>127</v>
      </c>
    </row>
    <row r="5" spans="1:9">
      <c r="A5" s="4" t="s">
        <v>128</v>
      </c>
      <c r="D5" s="7" t="n">
        <v>1</v>
      </c>
      <c r="E5" s="6" t="n">
        <v>666</v>
      </c>
      <c r="H5" s="6" t="n">
        <v>667</v>
      </c>
      <c r="I5" s="6" t="n">
        <v>-667</v>
      </c>
    </row>
    <row r="6" spans="1:9">
      <c r="A6" s="4" t="s">
        <v>129</v>
      </c>
      <c r="B6" s="6" t="n">
        <v>114947</v>
      </c>
      <c r="D6" s="6" t="n">
        <v>114947</v>
      </c>
    </row>
    <row r="7" spans="1:9">
      <c r="A7" s="4" t="s">
        <v>130</v>
      </c>
      <c r="B7" s="7" t="n">
        <v>-28755</v>
      </c>
      <c r="G7" s="6" t="n">
        <v>-28587</v>
      </c>
      <c r="H7" s="6" t="n">
        <v>-28587</v>
      </c>
      <c r="I7" s="6" t="n">
        <v>-168</v>
      </c>
    </row>
    <row r="8" spans="1:9">
      <c r="A8" s="4" t="s">
        <v>131</v>
      </c>
      <c r="B8" s="6" t="n">
        <v>2008</v>
      </c>
      <c r="D8" s="7" t="n">
        <v>3</v>
      </c>
      <c r="E8" s="6" t="n">
        <v>1988</v>
      </c>
      <c r="H8" s="6" t="n">
        <v>1991</v>
      </c>
      <c r="I8" s="6" t="n">
        <v>17</v>
      </c>
    </row>
    <row r="9" spans="1:9">
      <c r="A9" s="4" t="s">
        <v>132</v>
      </c>
      <c r="D9" s="6" t="n">
        <v>308310</v>
      </c>
    </row>
    <row r="10" spans="1:9">
      <c r="A10" s="4" t="s">
        <v>133</v>
      </c>
      <c r="B10" s="6" t="n">
        <v>-453</v>
      </c>
      <c r="E10" s="6" t="n">
        <v>-453</v>
      </c>
      <c r="H10" s="6" t="n">
        <v>-453</v>
      </c>
    </row>
    <row r="11" spans="1:9">
      <c r="A11" s="4" t="s">
        <v>134</v>
      </c>
      <c r="D11" s="6" t="n">
        <v>-36385</v>
      </c>
    </row>
    <row r="12" spans="1:9">
      <c r="A12" s="4" t="s">
        <v>135</v>
      </c>
      <c r="B12" s="6" t="n">
        <v>-296</v>
      </c>
      <c r="F12" s="6" t="n">
        <v>-294</v>
      </c>
      <c r="H12" s="6" t="n">
        <v>-294</v>
      </c>
      <c r="I12" s="6" t="n">
        <v>-2</v>
      </c>
    </row>
    <row r="13" spans="1:9">
      <c r="A13" s="4" t="s">
        <v>97</v>
      </c>
      <c r="B13" s="6" t="n">
        <v>26892</v>
      </c>
      <c r="G13" s="6" t="n">
        <v>26738</v>
      </c>
      <c r="H13" s="6" t="n">
        <v>26738</v>
      </c>
      <c r="I13" s="6" t="n">
        <v>154</v>
      </c>
    </row>
    <row r="14" spans="1:9">
      <c r="A14" s="4" t="s">
        <v>136</v>
      </c>
      <c r="B14" s="6" t="n">
        <v>784597</v>
      </c>
      <c r="C14" s="7" t="n">
        <v>84</v>
      </c>
      <c r="D14" s="7" t="n">
        <v>865</v>
      </c>
      <c r="E14" s="6" t="n">
        <v>890392</v>
      </c>
      <c r="F14" s="6" t="n">
        <v>-2040</v>
      </c>
      <c r="G14" s="6" t="n">
        <v>-109628</v>
      </c>
      <c r="H14" s="6" t="n">
        <v>779673</v>
      </c>
      <c r="I14" s="6" t="n">
        <v>4924</v>
      </c>
    </row>
    <row r="15" spans="1:9">
      <c r="A15" s="4" t="s">
        <v>137</v>
      </c>
      <c r="C15" s="6" t="n">
        <v>8400000</v>
      </c>
      <c r="D15" s="6" t="n">
        <v>86536592</v>
      </c>
    </row>
    <row r="16" spans="1:9">
      <c r="A16" s="4" t="s">
        <v>138</v>
      </c>
      <c r="B16" s="6" t="n">
        <v>856926</v>
      </c>
      <c r="C16" s="7" t="n">
        <v>84</v>
      </c>
      <c r="D16" s="7" t="n">
        <v>868</v>
      </c>
      <c r="E16" s="6" t="n">
        <v>894060</v>
      </c>
      <c r="F16" s="6" t="n">
        <v>-1666</v>
      </c>
      <c r="G16" s="6" t="n">
        <v>-40635</v>
      </c>
      <c r="H16" s="6" t="n">
        <v>852711</v>
      </c>
      <c r="I16" s="6" t="n">
        <v>4215</v>
      </c>
    </row>
    <row r="17" spans="1:9">
      <c r="A17" s="4" t="s">
        <v>139</v>
      </c>
      <c r="C17" s="6" t="n">
        <v>8400000</v>
      </c>
      <c r="D17" s="6" t="n">
        <v>86793521</v>
      </c>
    </row>
    <row r="18" spans="1:9">
      <c r="A18" s="3" t="s">
        <v>127</v>
      </c>
    </row>
    <row r="19" spans="1:9">
      <c r="A19" s="4" t="s">
        <v>140</v>
      </c>
      <c r="B19" s="7" t="n">
        <v>72337</v>
      </c>
      <c r="C19" s="7" t="n">
        <v>30</v>
      </c>
      <c r="E19" s="6" t="n">
        <v>72307</v>
      </c>
      <c r="H19" s="6" t="n">
        <v>72337</v>
      </c>
    </row>
    <row r="20" spans="1:9">
      <c r="A20" s="4" t="s">
        <v>141</v>
      </c>
      <c r="C20" s="6" t="n">
        <v>3000000</v>
      </c>
    </row>
    <row r="21" spans="1:9">
      <c r="A21" s="4" t="s">
        <v>128</v>
      </c>
      <c r="D21" s="7" t="n">
        <v>0</v>
      </c>
      <c r="E21" s="6" t="n">
        <v>447</v>
      </c>
      <c r="H21" s="6" t="n">
        <v>447</v>
      </c>
      <c r="I21" s="6" t="n">
        <v>-447</v>
      </c>
    </row>
    <row r="22" spans="1:9">
      <c r="A22" s="4" t="s">
        <v>129</v>
      </c>
      <c r="B22" s="6" t="n">
        <v>53636</v>
      </c>
      <c r="D22" s="6" t="n">
        <v>53636</v>
      </c>
    </row>
    <row r="23" spans="1:9">
      <c r="A23" s="4" t="s">
        <v>130</v>
      </c>
      <c r="B23" s="7" t="n">
        <v>-30280</v>
      </c>
      <c r="G23" s="6" t="n">
        <v>-30162</v>
      </c>
      <c r="H23" s="6" t="n">
        <v>-30162</v>
      </c>
      <c r="I23" s="6" t="n">
        <v>-118</v>
      </c>
    </row>
    <row r="24" spans="1:9">
      <c r="A24" s="4" t="s">
        <v>131</v>
      </c>
      <c r="B24" s="6" t="n">
        <v>2182</v>
      </c>
      <c r="D24" s="7" t="n">
        <v>5</v>
      </c>
      <c r="E24" s="6" t="n">
        <v>2165</v>
      </c>
      <c r="H24" s="6" t="n">
        <v>2170</v>
      </c>
      <c r="I24" s="6" t="n">
        <v>12</v>
      </c>
    </row>
    <row r="25" spans="1:9">
      <c r="A25" s="4" t="s">
        <v>132</v>
      </c>
      <c r="D25" s="6" t="n">
        <v>482127</v>
      </c>
    </row>
    <row r="26" spans="1:9">
      <c r="A26" s="4" t="s">
        <v>133</v>
      </c>
      <c r="B26" s="6" t="n">
        <v>-717</v>
      </c>
      <c r="E26" s="6" t="n">
        <v>-717</v>
      </c>
      <c r="H26" s="6" t="n">
        <v>-717</v>
      </c>
    </row>
    <row r="27" spans="1:9">
      <c r="A27" s="4" t="s">
        <v>134</v>
      </c>
      <c r="D27" s="6" t="n">
        <v>-61622</v>
      </c>
    </row>
    <row r="28" spans="1:9">
      <c r="A28" s="4" t="s">
        <v>135</v>
      </c>
      <c r="B28" s="6" t="n">
        <v>-647</v>
      </c>
      <c r="F28" s="6" t="n">
        <v>-643</v>
      </c>
      <c r="H28" s="6" t="n">
        <v>-643</v>
      </c>
      <c r="I28" s="6" t="n">
        <v>-4</v>
      </c>
    </row>
    <row r="29" spans="1:9">
      <c r="A29" s="4" t="s">
        <v>97</v>
      </c>
      <c r="B29" s="6" t="n">
        <v>70689</v>
      </c>
      <c r="G29" s="6" t="n">
        <v>70350</v>
      </c>
      <c r="H29" s="6" t="n">
        <v>70350</v>
      </c>
      <c r="I29" s="6" t="n">
        <v>339</v>
      </c>
    </row>
    <row r="30" spans="1:9">
      <c r="A30" s="4" t="s">
        <v>142</v>
      </c>
      <c r="B30" s="7" t="n">
        <v>970490</v>
      </c>
      <c r="C30" s="7" t="n">
        <v>114</v>
      </c>
      <c r="D30" s="7" t="n">
        <v>873</v>
      </c>
      <c r="E30" s="7" t="n">
        <v>968262</v>
      </c>
      <c r="F30" s="7" t="n">
        <v>-2309</v>
      </c>
      <c r="G30" s="7" t="n">
        <v>-447</v>
      </c>
      <c r="H30" s="7" t="n">
        <v>966493</v>
      </c>
      <c r="I30" s="7" t="n">
        <v>3997</v>
      </c>
    </row>
    <row r="31" spans="1:9">
      <c r="A31" s="4" t="s">
        <v>143</v>
      </c>
      <c r="C31" s="6" t="n">
        <v>11400000</v>
      </c>
      <c r="D31" s="6" t="n">
        <v>872676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76</v>
      </c>
    </row>
    <row r="3" spans="1:3">
      <c r="A3" s="3" t="s">
        <v>145</v>
      </c>
    </row>
    <row r="4" spans="1:3">
      <c r="A4" s="4" t="s">
        <v>97</v>
      </c>
      <c r="B4" s="7" t="n">
        <v>70689</v>
      </c>
      <c r="C4" s="7" t="n">
        <v>26892</v>
      </c>
    </row>
    <row r="5" spans="1:3">
      <c r="A5" s="3" t="s">
        <v>146</v>
      </c>
    </row>
    <row r="6" spans="1:3">
      <c r="A6" s="4" t="s">
        <v>85</v>
      </c>
      <c r="B6" s="6" t="n">
        <v>35828</v>
      </c>
      <c r="C6" s="6" t="n">
        <v>30667</v>
      </c>
    </row>
    <row r="7" spans="1:3">
      <c r="A7" s="4" t="s">
        <v>147</v>
      </c>
      <c r="B7" s="6" t="n">
        <v>1103</v>
      </c>
      <c r="C7" s="6" t="n">
        <v>819</v>
      </c>
    </row>
    <row r="8" spans="1:3">
      <c r="A8" s="4" t="s">
        <v>131</v>
      </c>
      <c r="B8" s="6" t="n">
        <v>2182</v>
      </c>
      <c r="C8" s="6" t="n">
        <v>2008</v>
      </c>
    </row>
    <row r="9" spans="1:3">
      <c r="A9" s="4" t="s">
        <v>148</v>
      </c>
      <c r="B9" s="6" t="n">
        <v>-39506</v>
      </c>
      <c r="C9" s="6" t="n">
        <v>711</v>
      </c>
    </row>
    <row r="10" spans="1:3">
      <c r="A10" s="4" t="s">
        <v>133</v>
      </c>
      <c r="B10" s="6" t="n">
        <v>274</v>
      </c>
      <c r="C10" s="6" t="n">
        <v>453</v>
      </c>
    </row>
    <row r="11" spans="1:3">
      <c r="A11" s="3" t="s">
        <v>149</v>
      </c>
    </row>
    <row r="12" spans="1:3">
      <c r="A12" s="4" t="s">
        <v>150</v>
      </c>
      <c r="B12" s="6" t="n">
        <v>-357</v>
      </c>
      <c r="C12" s="6" t="n">
        <v>-1232</v>
      </c>
    </row>
    <row r="13" spans="1:3">
      <c r="A13" s="4" t="s">
        <v>31</v>
      </c>
      <c r="B13" s="6" t="n">
        <v>-5560</v>
      </c>
      <c r="C13" s="6" t="n">
        <v>-4821</v>
      </c>
    </row>
    <row r="14" spans="1:3">
      <c r="A14" s="4" t="s">
        <v>32</v>
      </c>
      <c r="B14" s="6" t="n">
        <v>175</v>
      </c>
      <c r="C14" s="6" t="n">
        <v>-2193</v>
      </c>
    </row>
    <row r="15" spans="1:3">
      <c r="A15" s="4" t="s">
        <v>38</v>
      </c>
      <c r="B15" s="6" t="n">
        <v>1883</v>
      </c>
      <c r="C15" s="6" t="n">
        <v>-4158</v>
      </c>
    </row>
    <row r="16" spans="1:3">
      <c r="A16" s="4" t="s">
        <v>39</v>
      </c>
      <c r="B16" s="6" t="n">
        <v>2830</v>
      </c>
      <c r="C16" s="6" t="n">
        <v>5932</v>
      </c>
    </row>
    <row r="17" spans="1:3">
      <c r="A17" s="4" t="s">
        <v>151</v>
      </c>
      <c r="B17" s="6" t="n">
        <v>69541</v>
      </c>
      <c r="C17" s="6" t="n">
        <v>55078</v>
      </c>
    </row>
    <row r="18" spans="1:3">
      <c r="A18" s="3" t="s">
        <v>152</v>
      </c>
    </row>
    <row r="19" spans="1:3">
      <c r="A19" s="4" t="s">
        <v>153</v>
      </c>
      <c r="B19" s="6" t="n">
        <v>-109182</v>
      </c>
      <c r="C19" s="6" t="n">
        <v>-96614</v>
      </c>
    </row>
    <row r="20" spans="1:3">
      <c r="A20" s="4" t="s">
        <v>154</v>
      </c>
      <c r="B20" s="6" t="n">
        <v>0</v>
      </c>
      <c r="C20" s="6" t="n">
        <v>-76</v>
      </c>
    </row>
    <row r="21" spans="1:3">
      <c r="A21" s="4" t="s">
        <v>155</v>
      </c>
      <c r="B21" s="6" t="n">
        <v>-18205</v>
      </c>
      <c r="C21" s="6" t="n">
        <v>-26040</v>
      </c>
    </row>
    <row r="22" spans="1:3">
      <c r="A22" s="4" t="s">
        <v>156</v>
      </c>
      <c r="B22" s="6" t="n">
        <v>134511</v>
      </c>
      <c r="C22" s="6" t="n">
        <v>121</v>
      </c>
    </row>
    <row r="23" spans="1:3">
      <c r="A23" s="4" t="s">
        <v>157</v>
      </c>
      <c r="B23" s="6" t="n">
        <v>-27500</v>
      </c>
      <c r="C23" s="6" t="n">
        <v>-2634</v>
      </c>
    </row>
    <row r="24" spans="1:3">
      <c r="A24" s="4" t="s">
        <v>158</v>
      </c>
      <c r="B24" s="6" t="n">
        <v>2000</v>
      </c>
      <c r="C24" s="6" t="n">
        <v>0</v>
      </c>
    </row>
    <row r="25" spans="1:3">
      <c r="A25" s="4" t="s">
        <v>159</v>
      </c>
      <c r="B25" s="6" t="n">
        <v>-1933</v>
      </c>
      <c r="C25" s="6" t="n">
        <v>4441</v>
      </c>
    </row>
    <row r="26" spans="1:3">
      <c r="A26" s="4" t="s">
        <v>160</v>
      </c>
      <c r="B26" s="6" t="n">
        <v>6996</v>
      </c>
      <c r="C26" s="6" t="n">
        <v>0</v>
      </c>
    </row>
    <row r="27" spans="1:3">
      <c r="A27" s="4" t="s">
        <v>161</v>
      </c>
      <c r="B27" s="6" t="n">
        <v>-13313</v>
      </c>
      <c r="C27" s="6" t="n">
        <v>-120802</v>
      </c>
    </row>
    <row r="28" spans="1:3">
      <c r="A28" s="3" t="s">
        <v>162</v>
      </c>
    </row>
    <row r="29" spans="1:3">
      <c r="A29" s="4" t="s">
        <v>163</v>
      </c>
      <c r="B29" s="6" t="n">
        <v>195000</v>
      </c>
      <c r="C29" s="6" t="n">
        <v>287000</v>
      </c>
    </row>
    <row r="30" spans="1:3">
      <c r="A30" s="4" t="s">
        <v>164</v>
      </c>
      <c r="B30" s="6" t="n">
        <v>-243509</v>
      </c>
      <c r="C30" s="6" t="n">
        <v>-192522</v>
      </c>
    </row>
    <row r="31" spans="1:3">
      <c r="A31" s="4" t="s">
        <v>165</v>
      </c>
      <c r="B31" s="6" t="n">
        <v>72337</v>
      </c>
      <c r="C31" s="6" t="n">
        <v>0</v>
      </c>
    </row>
    <row r="32" spans="1:3">
      <c r="A32" s="4" t="s">
        <v>166</v>
      </c>
      <c r="B32" s="6" t="n">
        <v>-1948</v>
      </c>
      <c r="C32" s="6" t="n">
        <v>-1164</v>
      </c>
    </row>
    <row r="33" spans="1:3">
      <c r="A33" s="4" t="s">
        <v>130</v>
      </c>
      <c r="B33" s="6" t="n">
        <v>-30280</v>
      </c>
      <c r="C33" s="6" t="n">
        <v>-28755</v>
      </c>
    </row>
    <row r="34" spans="1:3">
      <c r="A34" s="4" t="s">
        <v>133</v>
      </c>
      <c r="B34" s="6" t="n">
        <v>-717</v>
      </c>
      <c r="C34" s="6" t="n">
        <v>-453</v>
      </c>
    </row>
    <row r="35" spans="1:3">
      <c r="A35" s="4" t="s">
        <v>167</v>
      </c>
      <c r="B35" s="6" t="n">
        <v>-9117</v>
      </c>
      <c r="C35" s="6" t="n">
        <v>64106</v>
      </c>
    </row>
    <row r="36" spans="1:3">
      <c r="A36" s="4" t="s">
        <v>168</v>
      </c>
      <c r="B36" s="6" t="n">
        <v>47111</v>
      </c>
      <c r="C36" s="6" t="n">
        <v>-1618</v>
      </c>
    </row>
    <row r="37" spans="1:3">
      <c r="A37" s="3" t="s">
        <v>169</v>
      </c>
    </row>
    <row r="38" spans="1:3">
      <c r="A38" s="4" t="s">
        <v>170</v>
      </c>
      <c r="B38" s="6" t="n">
        <v>29326</v>
      </c>
      <c r="C38" s="6" t="n">
        <v>38581</v>
      </c>
    </row>
    <row r="39" spans="1:3">
      <c r="A39" s="4" t="s">
        <v>171</v>
      </c>
      <c r="B39" s="6" t="n">
        <v>76437</v>
      </c>
      <c r="C39" s="6" t="n">
        <v>36963</v>
      </c>
    </row>
    <row r="40" spans="1:3">
      <c r="A40" s="3" t="s">
        <v>172</v>
      </c>
    </row>
    <row r="41" spans="1:3">
      <c r="A41" s="4" t="s">
        <v>173</v>
      </c>
      <c r="B41" s="6" t="n">
        <v>13016</v>
      </c>
      <c r="C41" s="6" t="n">
        <v>14207</v>
      </c>
    </row>
    <row r="42" spans="1:3">
      <c r="A42" s="4" t="s">
        <v>174</v>
      </c>
      <c r="B42" s="6" t="n">
        <v>0</v>
      </c>
      <c r="C42" s="6" t="n">
        <v>76</v>
      </c>
    </row>
    <row r="43" spans="1:3">
      <c r="A43" s="4" t="s">
        <v>175</v>
      </c>
      <c r="B43" s="7" t="n">
        <v>868</v>
      </c>
      <c r="C43" s="7" t="n">
        <v>12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BASIS OF PRESENTATION AND SIGNI</vt:lpstr>
      <vt:lpstr>INVESTMENT IN HOTEL PROPERTIES,</vt:lpstr>
      <vt:lpstr>DEBT</vt:lpstr>
      <vt:lpstr>DERIVATIVE FINANCIAL INSTRUMENT</vt:lpstr>
      <vt:lpstr>EQUITY</vt:lpstr>
      <vt:lpstr>FAIR VALUE MEASUREMENT</vt:lpstr>
      <vt:lpstr>COMMITMENTS AND CONTINGENCIES</vt:lpstr>
      <vt:lpstr>EQUITY-BASED COMPENSATION</vt:lpstr>
      <vt:lpstr>INCOME TAXES</vt:lpstr>
      <vt:lpstr>EARNINGS PER SHARE</vt:lpstr>
      <vt:lpstr>SUBSEQUENT EVENTS</vt:lpstr>
      <vt:lpstr>BASIS OF PRESENTATION AND SIG20</vt:lpstr>
      <vt:lpstr>BASIS OF PRESENTATION AND SIG21</vt:lpstr>
      <vt:lpstr>INVESTMENT IN HOTEL PROPERTIE22</vt:lpstr>
      <vt:lpstr>DEBT (Tables)</vt:lpstr>
      <vt:lpstr>DERIVATIVE FINANCIAL INSTRUME24</vt:lpstr>
      <vt:lpstr>EQUITY EQUITY (Tables)</vt:lpstr>
      <vt:lpstr>FAIR VALUE MEASUREMENT (Tables)</vt:lpstr>
      <vt:lpstr>EQUITY-BASED COMPENSATION (Tabl</vt:lpstr>
      <vt:lpstr>EARNINGS PER SHARE (Tables)</vt:lpstr>
      <vt:lpstr>DESCRIPTION OF BUSINESS (Detail</vt:lpstr>
      <vt:lpstr>BASIS OF PRESENTATION AND SIG30</vt:lpstr>
      <vt:lpstr>BASIS OF PRESENTATION AND SIG31</vt:lpstr>
      <vt:lpstr>INVESTMENT IN HOTEL PROPERTIE32</vt:lpstr>
      <vt:lpstr>INVESTMENT IN HOTEL PROPERTIE33</vt:lpstr>
      <vt:lpstr>INVESTMENT IN HOTEL PROPERTIE34</vt:lpstr>
      <vt:lpstr>INVESTMENT IN HOTEL PROPERTIE35</vt:lpstr>
      <vt:lpstr>INVESTMENT IN HOTEL PROPERTIE36</vt:lpstr>
      <vt:lpstr>INVESTMENT IN HOTEL PROPERTIE37</vt:lpstr>
      <vt:lpstr>INVESTMENT IN HOTEL PROPERTIE38</vt:lpstr>
      <vt:lpstr>DEBT - Schedule of debt (Detail</vt:lpstr>
      <vt:lpstr>DEBT - Fixed-rate and variable-</vt:lpstr>
      <vt:lpstr>DEBT - Additional (Details)</vt:lpstr>
      <vt:lpstr>DERIVATIVE FINANCIAL INSTRUME42</vt:lpstr>
      <vt:lpstr>DERIVATIVE FINANCIAL INSTRUME43</vt:lpstr>
      <vt:lpstr>EQUITY - Changes in common stoc</vt:lpstr>
      <vt:lpstr>EQUITY - Narrative (Details)</vt:lpstr>
      <vt:lpstr>FAIR VALUE MEASUREMENT (Details</vt:lpstr>
      <vt:lpstr>COMMITMENTS AND CONTINGENCIES -</vt:lpstr>
      <vt:lpstr>COMMITMENTS AND CONTINGENCIES48</vt:lpstr>
      <vt:lpstr>COMMITMENTS AND CONTINGENCIES49</vt:lpstr>
      <vt:lpstr>EQUITY-BASED COMPENSATION - Sto</vt:lpstr>
      <vt:lpstr>EQUITY-BASED COMPENSATION - Tim</vt:lpstr>
      <vt:lpstr>EQUITY-BASED COMPENSATION - Per</vt:lpstr>
      <vt:lpstr>EQUITY-BASED COMPENSATION - Add</vt:lpstr>
      <vt:lpstr>INCOME TAXES (Details)</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35:07Z</dcterms:created>
  <dcterms:modified xmlns:dcterms="http://purl.org/dc/terms/" xmlns:xsi="http://www.w3.org/2001/XMLSchema-instance" xsi:type="dcterms:W3CDTF">2016-08-02T16:35:07Z</dcterms:modified>
  <dc:title xmlns:dc="http://purl.org/dc/elements/1.1/">Untitled</dc:title>
  <dc:description xmlns:dc="http://purl.org/dc/elements/1.1/"/>
  <dc:subject xmlns:dc="http://purl.org/dc/elements/1.1/"/>
  <cp:keywords/>
  <cp:category/>
</cp:coreProperties>
</file>